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Convertible Notes Payable" sheetId="11" state="visible" r:id="rId11"/>
    <sheet xmlns:r="http://schemas.openxmlformats.org/officeDocument/2006/relationships" name="Non-Controlling Interes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Quarterly Data (Unaudited)" sheetId="17" state="visible" r:id="rId17"/>
    <sheet xmlns:r="http://schemas.openxmlformats.org/officeDocument/2006/relationships" name="Commitments and Contingencies" sheetId="18" state="visible" r:id="rId18"/>
    <sheet xmlns:r="http://schemas.openxmlformats.org/officeDocument/2006/relationships" name="Litigation" sheetId="19" state="visible" r:id="rId19"/>
    <sheet xmlns:r="http://schemas.openxmlformats.org/officeDocument/2006/relationships" name="Discontinued Operations" sheetId="20" state="visible" r:id="rId20"/>
    <sheet xmlns:r="http://schemas.openxmlformats.org/officeDocument/2006/relationships" name="Business Divestitu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Quarterly Data (Unaudited) (Tab" sheetId="27" state="visible" r:id="rId27"/>
    <sheet xmlns:r="http://schemas.openxmlformats.org/officeDocument/2006/relationships" name="Commitments and Contingencies (" sheetId="28" state="visible" r:id="rId28"/>
    <sheet xmlns:r="http://schemas.openxmlformats.org/officeDocument/2006/relationships" name="Discontinued Operations (Tables" sheetId="29" state="visible" r:id="rId29"/>
    <sheet xmlns:r="http://schemas.openxmlformats.org/officeDocument/2006/relationships" name="Organization and Nature of Bu_2" sheetId="30" state="visible" r:id="rId30"/>
    <sheet xmlns:r="http://schemas.openxmlformats.org/officeDocument/2006/relationships" name="Summary of Significant Accoun_3"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Convertible Notes Payable (Deta" sheetId="35" state="visible" r:id="rId35"/>
    <sheet xmlns:r="http://schemas.openxmlformats.org/officeDocument/2006/relationships" name="Non-Controlling Interest (Detai" sheetId="36" state="visible" r:id="rId36"/>
    <sheet xmlns:r="http://schemas.openxmlformats.org/officeDocument/2006/relationships" name="Stockholders' Equity (Details N" sheetId="37" state="visible" r:id="rId37"/>
    <sheet xmlns:r="http://schemas.openxmlformats.org/officeDocument/2006/relationships" name="Stockholders' Equity - Summary "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Related Party Transactions (Det" sheetId="41" state="visible" r:id="rId41"/>
    <sheet xmlns:r="http://schemas.openxmlformats.org/officeDocument/2006/relationships" name="Income Taxes (Details Narrative" sheetId="42" state="visible" r:id="rId42"/>
    <sheet xmlns:r="http://schemas.openxmlformats.org/officeDocument/2006/relationships" name="Income Taxes - Schedule of Effe" sheetId="43" state="visible" r:id="rId43"/>
    <sheet xmlns:r="http://schemas.openxmlformats.org/officeDocument/2006/relationships" name="Income Taxes - Schedule of Ef_2" sheetId="44" state="visible" r:id="rId44"/>
    <sheet xmlns:r="http://schemas.openxmlformats.org/officeDocument/2006/relationships" name="Income Taxes - Schedule of Defe" sheetId="45" state="visible" r:id="rId45"/>
    <sheet xmlns:r="http://schemas.openxmlformats.org/officeDocument/2006/relationships" name="Segment Reporting (Details Narr" sheetId="46" state="visible" r:id="rId46"/>
    <sheet xmlns:r="http://schemas.openxmlformats.org/officeDocument/2006/relationships" name="Quarterly Data (Unaudited) - Sc"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Litigation (Details Narrative)" sheetId="50" state="visible" r:id="rId50"/>
    <sheet xmlns:r="http://schemas.openxmlformats.org/officeDocument/2006/relationships" name="Discontinued Operations (Detail" sheetId="51" state="visible" r:id="rId51"/>
    <sheet xmlns:r="http://schemas.openxmlformats.org/officeDocument/2006/relationships" name="Discontinued Operations - Sched" sheetId="52" state="visible" r:id="rId52"/>
    <sheet xmlns:r="http://schemas.openxmlformats.org/officeDocument/2006/relationships" name="Discontinued Operations - Sch_2" sheetId="53" state="visible" r:id="rId53"/>
    <sheet xmlns:r="http://schemas.openxmlformats.org/officeDocument/2006/relationships" name="Business Divestiture (Details N"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673">
  <si>
    <t>Document and Entity Information - USD ($)</t>
  </si>
  <si>
    <t>12 Months Ended</t>
  </si>
  <si>
    <t>Oct. 31, 2018</t>
  </si>
  <si>
    <t>Mar. 13, 2019</t>
  </si>
  <si>
    <t>Apr. 30, 2018</t>
  </si>
  <si>
    <t>Document And Entity Information</t>
  </si>
  <si>
    <t>Entity Registrant Name</t>
  </si>
  <si>
    <t>VERUS INTERNATIONAL, INC.</t>
  </si>
  <si>
    <t>Entity Central Index Key</t>
  </si>
  <si>
    <t>0001430523</t>
  </si>
  <si>
    <t>Document Type</t>
  </si>
  <si>
    <t>10-K</t>
  </si>
  <si>
    <t>Document Period End Date</t>
  </si>
  <si>
    <t>Oct. 31,
		2018</t>
  </si>
  <si>
    <t>Amendment Flag</t>
  </si>
  <si>
    <t>false</t>
  </si>
  <si>
    <t>Current Fiscal Year End Date</t>
  </si>
  <si>
    <t>--10-31</t>
  </si>
  <si>
    <t>Entity a Well-known Seasoned Issuer</t>
  </si>
  <si>
    <t>No</t>
  </si>
  <si>
    <t>Entity a Voluntary Filer</t>
  </si>
  <si>
    <t>Entity's Reporting Status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Oct. 31, 2017</t>
  </si>
  <si>
    <t>Current Assets</t>
  </si>
  <si>
    <t>Cash</t>
  </si>
  <si>
    <t>Accounts receivable, net</t>
  </si>
  <si>
    <t>Inventory</t>
  </si>
  <si>
    <t>Prepaid expenses</t>
  </si>
  <si>
    <t xml:space="preserve"> </t>
  </si>
  <si>
    <t>Other assets</t>
  </si>
  <si>
    <t>Assets of discontinued operations</t>
  </si>
  <si>
    <t>Total Current Assets</t>
  </si>
  <si>
    <t>Property and equipment, net</t>
  </si>
  <si>
    <t>Total Assets</t>
  </si>
  <si>
    <t>Current Liabilities</t>
  </si>
  <si>
    <t>Accounts payable and accrued expenses</t>
  </si>
  <si>
    <t>Interest payable</t>
  </si>
  <si>
    <t>Due to officer</t>
  </si>
  <si>
    <t>Note payable</t>
  </si>
  <si>
    <t>Convertible notes payable, net</t>
  </si>
  <si>
    <t>Liabilities of discontinued operations</t>
  </si>
  <si>
    <t>Total Current Liabilities</t>
  </si>
  <si>
    <t>Commitments and Contingencies (Note 12)</t>
  </si>
  <si>
    <t>Stockholders' Deficit</t>
  </si>
  <si>
    <t>Common stock, $0.001 par value; 1,500,000,000 shares authorized and 1,500,000,000 and 249,369,810 shares issued and outstanding at October 31, 2018 and October 31, 2017, respectively</t>
  </si>
  <si>
    <t>Additional paid-in-capital</t>
  </si>
  <si>
    <t>Accumulated other comprehensive loss</t>
  </si>
  <si>
    <t>Shares to be issued</t>
  </si>
  <si>
    <t>Accumulated deficit</t>
  </si>
  <si>
    <t>Total Stockholders' Deficit</t>
  </si>
  <si>
    <t>Total Liabilities and Stockholders' Deficit</t>
  </si>
  <si>
    <t>Series A Convertible Preferred Stock [Member]</t>
  </si>
  <si>
    <t>Convertible preferred stock, value</t>
  </si>
  <si>
    <t>Series B Convertible Preferred Stock [Member]</t>
  </si>
  <si>
    <t>Series C Convertible Preferred Stock [Member]</t>
  </si>
  <si>
    <t>Consolidated Balance Sheets (Parenthetical) - $ / shares</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solidated Statements of Operations and Comprehensive Loss - USD ($)</t>
  </si>
  <si>
    <t>Income Statement [Abstract]</t>
  </si>
  <si>
    <t>Revenue</t>
  </si>
  <si>
    <t>Cost of revenue</t>
  </si>
  <si>
    <t>Gross Profit</t>
  </si>
  <si>
    <t>Operating Expenses:</t>
  </si>
  <si>
    <t>Salaries and benefits</t>
  </si>
  <si>
    <t>Selling and promotions expense</t>
  </si>
  <si>
    <t>Legal and professional fees</t>
  </si>
  <si>
    <t>General and administrative</t>
  </si>
  <si>
    <t>Total Operating Expenses</t>
  </si>
  <si>
    <t>Operating (loss) income</t>
  </si>
  <si>
    <t>Other Income (Expense):</t>
  </si>
  <si>
    <t>Interest expense</t>
  </si>
  <si>
    <t>Loss on legal settlement of accounts payable and convertible debt</t>
  </si>
  <si>
    <t>Loss on extinguishment of debt</t>
  </si>
  <si>
    <t>Default principal increase on convertible notes payable</t>
  </si>
  <si>
    <t>Total Other Income (Expense)</t>
  </si>
  <si>
    <t>Loss from continuing operations before income taxes</t>
  </si>
  <si>
    <t>Income taxes</t>
  </si>
  <si>
    <t>Loss from continuing operations</t>
  </si>
  <si>
    <t>Discontinued operations (Note 14)</t>
  </si>
  <si>
    <t>Income from discontinued operations</t>
  </si>
  <si>
    <t>Net loss</t>
  </si>
  <si>
    <t>Comprehensive income (loss):</t>
  </si>
  <si>
    <t>Unrealized gain on currency translation adjustment</t>
  </si>
  <si>
    <t>Comprehensive loss</t>
  </si>
  <si>
    <t>Earnings (loss) per common share:</t>
  </si>
  <si>
    <t>Loss from continuing operations per common share - basic and diluted</t>
  </si>
  <si>
    <t>Earnings from discontinued operations per common share - basic and diluted</t>
  </si>
  <si>
    <t>Loss per common share - basic and diluted</t>
  </si>
  <si>
    <t>Weighted average shares outstanding - basic and diluted</t>
  </si>
  <si>
    <t>Consolidated Statement of Changes in Stockholders' Deficit - USD ($)</t>
  </si>
  <si>
    <t>Preferred Stock A [Member]</t>
  </si>
  <si>
    <t>Preferred Stock B [Member]</t>
  </si>
  <si>
    <t>Preferred Stock C [Member]</t>
  </si>
  <si>
    <t>Common Stock [Member]</t>
  </si>
  <si>
    <t>Additional Paid-In Capital [Member]</t>
  </si>
  <si>
    <t>Other Comprehensive Income (Loss) [Member]</t>
  </si>
  <si>
    <t>Shares to be Issued [Member]</t>
  </si>
  <si>
    <t>Accumulated Deficit [Member]</t>
  </si>
  <si>
    <t>Total</t>
  </si>
  <si>
    <t>Balance at Oct. 31, 2016</t>
  </si>
  <si>
    <t>Balance, shares at Oct. 31, 2016</t>
  </si>
  <si>
    <t>Retirement of Series A Convertible Preferred Stock</t>
  </si>
  <si>
    <t>Retirement of Series A Convertible Preferred Stock, shares</t>
  </si>
  <si>
    <t>Conversion of Series A Convertible Preferred Stock into Common Stock</t>
  </si>
  <si>
    <t>Conversion of Series A Convertible Preferred Stock into Common Stock, shares</t>
  </si>
  <si>
    <t>Issuance of Series A Convertible Preferred Stock</t>
  </si>
  <si>
    <t>Issuance of Series A Convertible Preferred Stock, shares</t>
  </si>
  <si>
    <t>Issuance of Series C Convertible Preferred Stock</t>
  </si>
  <si>
    <t>Issuance of Series C Convertible Preferred Stock, shares</t>
  </si>
  <si>
    <t>Issuance of Common Stock Warrants</t>
  </si>
  <si>
    <t>Retirement of Common Stock</t>
  </si>
  <si>
    <t>Retirement of Common Stock, shares</t>
  </si>
  <si>
    <t>Shares Issued for Conversion of Promissory Notes</t>
  </si>
  <si>
    <t>Shares Issued for Conversion of Promissory Notes, shares</t>
  </si>
  <si>
    <t>Common Stock issued for accrued compensation</t>
  </si>
  <si>
    <t>Common Stock issued for accrued compensation, shares</t>
  </si>
  <si>
    <t>Share based compensation - warrants</t>
  </si>
  <si>
    <t>Common Stock retired from Nestbuilder</t>
  </si>
  <si>
    <t>Common Stock retired from Nestbuilder, shares</t>
  </si>
  <si>
    <t>Adjustment to true-up APIC</t>
  </si>
  <si>
    <t>Other comprehensive income (loss)</t>
  </si>
  <si>
    <t>Balance at Oct. 31, 2017</t>
  </si>
  <si>
    <t>Balance, shares at Oct. 31, 2017</t>
  </si>
  <si>
    <t>Shares issued under Monaker litigation settlement</t>
  </si>
  <si>
    <t>Shares issued under Monaker litigation settlement, shares</t>
  </si>
  <si>
    <t>Adjustment for excess NestBuilder settlement</t>
  </si>
  <si>
    <t>Spin-off of real estate segment</t>
  </si>
  <si>
    <t>Shares to be issued under stock-based compensation</t>
  </si>
  <si>
    <t>Shares to be issued under Monaker litigation settlement</t>
  </si>
  <si>
    <t>Balance at Oct. 31, 2018</t>
  </si>
  <si>
    <t>Balance, shares at Oct. 31, 2018</t>
  </si>
  <si>
    <t>Consolidated Statements of Cash Flows - USD ($)</t>
  </si>
  <si>
    <t>Cash flows from operating activities:</t>
  </si>
  <si>
    <t>Net loss from continuing operations</t>
  </si>
  <si>
    <t>Net income from discontinued operations</t>
  </si>
  <si>
    <t>Adjustments to reconcile net loss to net cash from operating activities:</t>
  </si>
  <si>
    <t>Amortization of debt discount</t>
  </si>
  <si>
    <t>Legal settlement settled in shares</t>
  </si>
  <si>
    <t>Legal settlement to be settled in shares</t>
  </si>
  <si>
    <t>Gain on NestBuilder settlement</t>
  </si>
  <si>
    <t>Loss on spin-off of real estate segment</t>
  </si>
  <si>
    <t>Stock-based compensation</t>
  </si>
  <si>
    <t>Changes in operating assets and liabilities:</t>
  </si>
  <si>
    <t>Increase in accounts receivable</t>
  </si>
  <si>
    <t>Increase in prepaid expenses</t>
  </si>
  <si>
    <t>Decrease (Increase) in inventory</t>
  </si>
  <si>
    <t>Decrease (Increase) in other assets</t>
  </si>
  <si>
    <t>Increase in accounts payable and accrued expenses</t>
  </si>
  <si>
    <t>Increase in due to former officer</t>
  </si>
  <si>
    <t>Net cash used in operating activities of continuing operations</t>
  </si>
  <si>
    <t>Net cash used in operating activities of discontinued operations</t>
  </si>
  <si>
    <t>Net cash used in operating activities of continuing and discontinued operations</t>
  </si>
  <si>
    <t>Cash flows from investing activities:</t>
  </si>
  <si>
    <t>Investment in fixed assets</t>
  </si>
  <si>
    <t>Net cash used in investing activities of continuing operations</t>
  </si>
  <si>
    <t>Cash flows from financing activities:</t>
  </si>
  <si>
    <t>Proceeds from issuance of convertible promissory notes</t>
  </si>
  <si>
    <t>Payments applied to convertible promissory notes</t>
  </si>
  <si>
    <t>Proceeds from sale of common stock and warrants</t>
  </si>
  <si>
    <t>Net cash provided by financing activities of continuing operations</t>
  </si>
  <si>
    <t>Effect of exchange rate on cash and cash equivalents</t>
  </si>
  <si>
    <t>Net (decrease) increase in cash</t>
  </si>
  <si>
    <t>Cash at beginning of period</t>
  </si>
  <si>
    <t>Cash at end of period</t>
  </si>
  <si>
    <t>Supplemental disclosure:</t>
  </si>
  <si>
    <t>Cash paid for interest</t>
  </si>
  <si>
    <t>Proceeds from issuance of Convertible Preferred Stock</t>
  </si>
  <si>
    <t>Retirement of Series A Convertible Preferred Stock [Member]</t>
  </si>
  <si>
    <t>Supplemental disclosure of non-cash investing and financing activity:</t>
  </si>
  <si>
    <t>Value</t>
  </si>
  <si>
    <t>Shares</t>
  </si>
  <si>
    <t>Retirement of Common Stock [Member]</t>
  </si>
  <si>
    <t>Settlement of Accrued Compensation Through Issuance of Common Stock [Member]</t>
  </si>
  <si>
    <t>Settlement of Loans Payable Through Issuance of Series C Convertible Preferred Stock [Member]</t>
  </si>
  <si>
    <t>Common Stock Issued In Exchange For Note Payable And Conversion of Convertible Promissory Notes [Member]</t>
  </si>
  <si>
    <t>Organization and Nature of Business</t>
  </si>
  <si>
    <t>Organization, Consolidation and Presentation of Financial Statements [Abstract]</t>
  </si>
  <si>
    <t>NOTE 1: ORGANIZATION AND NATURE OF
BUSINESS Organization and Nature of Business We were incorporated in the state of
Delaware under the name Spectrum Gaming Ventures, Inc. on May 25, 1994. On October 10, 1995, we changed our name to Select Video,
Inc. On October 24, 2007, we filed a Certificate of Ownership with the Delaware Secretary of State whereby Webdigs, Inc., our wholly-owned
subsidiary, was merged with and into us and we changed our name to Webdigs, Inc. On October 9, 2012, we consummated a
share exchange (the “Exchange Transaction”) with Monaker Group, Inc. (formerly known as Next 1 Interactive, Inc.),
a Nevada corporation (“Monaker”) pursuant to which we received all of the outstanding equity in Attaché Travel
International, Inc., a Florida corporation and wholly owned subsidiary of Monaker (“Attaché”) in consideration
for the issuance of 93 million shares of our newly designated Series A Convertible Preferred Stock to Monaker. Attaché owned
approximately 80% of a corporation named RealBiz Holdings Inc. which is the parent corporation of RealBiz 360, Inc. (“RealBiz”).
As a condition to the closing of the Exchange Transaction, on October 3, 2012, we filed a Certificate of Ownership with the Delaware
Secretary of State whereby RealBiz Media Group, Inc., our wholly-owned subsidiary, was merged with and into us and we changed our
name to RealBiz Media Group, Inc. On May 1, 2018, Verus Foods MENA
Limited (“Verus MENA”) entered into a Share Purchase and Sale Agreement with a purchaser (the “Purchaser”)
pursuant to which Verus MENA sold 75 shares (the “Gulf Agro Shares”) of Gulf Agro Trading, LLC (“Gulf Agro”),
representing 25% of the common stock of Gulf Agro, to the Purchaser. In consideration for the Gulf Agro Shares,
the Purchaser was assigned certain contracts executed during a specified period of time. Upon the consummationof the transaction contemplated by the
Share Purchase and Sale Agreement, the Purchaser obtained a broader license for product distribution. All liabilities
of Gulf Agro remained with Gulf Agro. Until July 31, 2018, we operated
a real estate segment which generated revenue from service fees (for video creation and production and website hosting (ReachFactor))
and product sales (Nestbuilder Agent 2.0 and Microvideo app). The real estate segment was formed through the merging of three divisions:
(i) our fully licensed real estate division (formerly known as Webdigs); (ii) our television media contracts division (Home
Preview Channel /Extraordinary Vacation Homes); and (iii) our Real Estate Virtual Tour and Media group division (RealBiz
360). The assets of these divisions were used to create a new suite of real estate products and services that created stickiness
through the utilization of video, social media and loyalty programs. At the core of our programs was our proprietary video creation
technology which allowed for an automated conversion of data (text and pictures of home listings) to a video with voice and music.
We provided video search, storage and marketing capabilities on multiple platform dynamics for web, mobile and television.
Once a home, personal or community video was created using our proprietary technology, it could be published to social media, emailed or
distributed to multiple real estate websites, broadband or television for consumer viewing. We entered into a Contribution and Spin-off
Agreement with NestBuilder.com Corp. (“NestBuilder”) on October 27, 2017, as amended on January 28, 2018, whereby,
effective as of August 1, 2018, we spun off our real estate division into NestBuilder. All of our stockholders as of July 2, 2018,
the record date, which held their shares as of July 20, 2018, the ex-dividend date, received one share of NestBuilder common stock
for each 900 shares of our Company owned. As a result of the spin-off of the real estate segment, all related assets and liabilities
are disclosed net as current assets and current liabilities within the consolidated balance sheets, and all related income and
expenses are disclosed net as income (loss) from discontinued operations within the consolidated statements of operations and comprehensive
income (loss). Since August 1, 2018, we, through
our wholly-owned subsidiary, Verus Foods, Inc. (“Verus Foods”), an international supplier of consumer food products,
are focused on international consumer packaged goods, foodstuff distribution and wholesale trade. Our fine food products are sourced
in the United States and exported internationally. We market consumer food products under our own brand primarily to supermarkets,
hotels and other members of the wholesale trade. Initially, in 2017, we focused on frozen foods, particularly meat, poultry, seafood,
vegetables, and french fries with beverages as a second vertical. During 2018, we added cold-storage facilities, and began seeking
international sources for fresh fruit, produce and similar perishables, as well as other consumer packaged foodstuff, with
the goal to create vertical farm-to-market operations. Verus has also begun to explore new consumer packaged goods (“CPG”)
non-food categories, such as cosmetic and fragrances, for future product offerings. We currently
have a significant regional presence in the Middle East and North Africa (“MENA”) and sub-Saharan Africa (excluding The Office
of Foreign Assets Control restricted nations), with deep roots in the Gulf Cooperation Council (“GCC”) countries,
which includes the United Arab Emirates, Oman, Bahrain, Qatar, Kingdom of Saudi Arabia and Kuwait. The Company’s long-term
goal is to source goods and generate international wholesale and retail CPG sales in North and South America, Europe, Africa,
Asia and Australia.</t>
  </si>
  <si>
    <t>Summary of Significant Accounting Policies</t>
  </si>
  <si>
    <t>Accounting Policies [Abstract]</t>
  </si>
  <si>
    <t>NOTE 2: SUMMARY OF SIGNIFICANT ACCOUNTING
POLICIES Basis of Consolidation The consolidated financial statements for the
years ended October 31, 2018 and 2017 include the operations of Verus MENA effective May 1, 2018, Verus Foods, Inc. effective January
2017, and Gulf Agro Trading, LLC through April 30, 2018 (see Note 15). The historical operations of subsidiaries RealBiz 360 Enterprise
(Canada), Inc., RealBiz 360, Inc., and its wholly-owned subsidiary, Webdigs, LLC, which includes the dormant wholly owned subsidiaries
of Home Equity Advisors, LLC, and Credit Garage, LLC from the recapitalization date of October 9, 2012 are reported as discontinued
operations for all periods presented through July 31, 2018 (see Note 15). All significant intercompany accounts and transactions
have been eliminated in the consolidation. Reclassifications Certain reclassifications have been made to
prior year’s consolidated financial statements to enhance comparability with the current year’s consolidated financial
statements, including, but not limited to presenting the spin-off of the real estate segment as discontinued operations for all
periods presen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derivative liabilities, stock-based compensation, and the deferred tax asset
valuation allowance. Concentrations of Credit Risk The Company’s food products accounts
receivable, net and revenues as of and for the year ended October 31, 2018 were geographically concentrated with customers located
in the GCC countries. In addition, significant concentrations existed with a limited number of customers. Approximately 84% of
accounts receivable, net as of October 31, 2018 was concentrated with six customers and approximately 64% of revenues for the year
ended October 31, 2018 were concentrated with five customers. The loss of one or more of our top four customers, or a substantial
decrease in demand by any of those customers for our products, could have a material adverse effect on our business, results of
operations and financial condition. The Company purchases
substantially all of its food products from a limited number of regions around the world or from a limited number of suppliers.
Increases in the prices of the food products which we purchase could adversely affect our operating results if we were unable to
fully offset the effect of these increased costs through price increases, and we can provide no assurance that we will be able
to pass along such increased costs to our customers. Furthermore, if we cannot obtain sufficient food products or our suppliers
cease to be available to us, we could experience shortages in our food products or be unable to meet our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October
31, 2018 or October 31, 2017. Marketable securities During January 2018, as part of the legal settlement
with Monaker Group, Inc. (“Monaker”), NestBuilder received Monaker common shares valued at $32,270, which were classified
as “available for sale” securities until being spun-off on August 1, 2018 (see Note 14). Pursuant to Statement of Financial
Accounting Standards (“SFAS”) No. 115, Accounting for Certain Investments in Debt and Equity Securities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to be $0 and $45,933
as of October 31, 2018 and 2017, respectively. Inventory Inventory is stated at the lower of net realizable
value, determined on the first-in, first-out basis, or cost. Net realizable value is based on estimated selling prices in the ordinary
course of business less reasonably predictable costs of completion and transportation.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0 and $10,311 for the years ended October 31, 2018 and 2017, respectively. 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18 and 2017, the Company did not impair any long-lived assets. Fair Value of Financial Instruments The Company has adopted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Cost of Revenues Cost of revenues represents the cost of the
food products sold during the periods presented. Share-Based Compensation The Company computes share based payments in
accordance with ASC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U.S. Securities and Exchange
Commission (the “SEC”) issued Staff Accounting Bulletin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The Company determined due to the lack of an active market for the Company’s
common stock that there was no derivative liability associated with the convertible notes entered into during the year ended October
31, 2018.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the “FASB”) ASC. The amounts
allocated to warrants and beneficial conversion rights are recorded as debt discount and as additional paid-in-capital. Debt discount
is amortized to interest expense over the life of the debt. 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Consolidated
Statements of Operations and Comprehensive Loss as a component of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Operations and Comprehensive Loss as a component of other income (expense). Income Taxes The Company accounts for income taxes in accordance
with Accounting for Income Taxes, as clarified by ASC 740-10, Accounting for Uncertainty in Income Taxes (“ASC 740”).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18 and 2017.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October 31, 2018 and 2017 as we incurred a net loss
for those periods. As of October 31, 2018, there were outstanding warrants to purchase 123,761,716 shares of the Company’s
common stock and approximately 276 million shares of the Company’s common stock to be issued which may dilute future earnings
per share. Recently Adopted Accounting Standards In July 2017, the FASB issued ASU 2017-11,
Update to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are effective for fiscal years, and interim periods within
those fiscal years, beginning after December 15, 2018. Early adoption is permitted, including adoption in an interim period, however,
any adjustments should be reflected as of the beginning of the fiscal year that includes that interim period. The amendments in
Part II of this update do not require any transition guidance because those amendments do not have an accounting effect. The ASU
makes limited changes to the guidance on classifying certain financial instruments as either liabilities or equity. The ASU is
intended to improve (1) the accounting for instruments with “down-round” provisions and (2) the readability of the
guidance in ASC 480 on distinguishing liabilities from equity by replacing the indefinite deferral of certain pending content with
scope exceptions. We early adopted the new standard effective November 1, 2017, and determined the adoption of ASU 2017-11 did
not have a material impact on our financial position, results of operations, or cash flows. Recently Issued Accounting Standards Not
Yet Adopted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November 1, 2017; however, ASU 2015-14 deferred our effective date until November 1,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sales of food and beverage products to customers). Based
on our evaluation process and review of our contracts with customers, the timing and amount of revenue recognized based on ASU
2015-14 is consistent with our revenue recognition policy under previous guidance. We adopted the new standard effective November
1, 2018, using the modified retrospective approach, and will expand our consolidated financial statement disclosures in order to
comply with the ASU. We have determined the adoption of ASU 2015-14 will not have a material impact on our financial position,
results of operations, or cash flows. In February 2016, the FASB issued ASU 2016-02,
Leases Revenue Recognition Revenue from Contracts with Customers (Topic 606), Leases (Topic 840), and Leases (Topic 842 In August 2016, the FASB issued ASU 2016-15,
Statement of Cash Flows (Topic 230): Classification of Certain Cash Receipts and Cash Payments In November 2016, the FASB issued ASU 2016-18,
Statement of Cash Flows (Topic 230): Restricted Cash In January 2017, the FASB issued ASU No. 2017-01,
Business Combinations (Topic 805): Clarifying the Definition of a Business Business
Combinations (Topic 805) – Clarifying the Definition of a Business In May 2017, the FASB issued ASU 2017-09, Compensation—Stock
Compensation (Topic 718): Scope of Modification Accounting Compensation—Stock Compensation Compensation—Stock Compensation (Topic 718)—Scope of Modification Accounting In August 2017, the FASB issued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standard is effective for the Company as of November 1, 2019, with early adoption permitted.
The Company does not expect the adoption of this guidance to have a material impact on its consolidated financial statements. In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t>
  </si>
  <si>
    <t>Going Concern</t>
  </si>
  <si>
    <t>NOTE 3: GOING CONCERN The accompanying consolidated financial statements
have been prepared on a going concern basis, which contemplates the realization of assets and the satisfaction of liabilities in
the normal course of business. The Company has incurred net losses of $2,824,292
and $1,278,209 and has incurred negative cash flows from operations of $1,070,299 and $972,816 for the years ended October 31,
2018 and 2017, respectively. As of October 31, 2018, the Company had a working capital deficit of $1,573,851, and an accumulated
deficit of $26,104,740. It is management’s opinion that these facts raise substantial doubt about the Company’s ability
to continue as a going concern for a period of twelve months from the date of this filing, without additional debt or equity financing.
The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food business,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t>
  </si>
  <si>
    <t>Property and Equipment</t>
  </si>
  <si>
    <t>Property, Plant and Equipment [Abstract]</t>
  </si>
  <si>
    <t>NOTE
4: PROPERTY AND EQUIPMENT At October 31, 2018 and 2017, the Company’s
property and equipment are as follows:
Estimated Life (in years) October 31, 2018 October 31, 2017
Office equipment 3 $ 98,341 $ 82,719
Less: accumulated depreciation (82,719 ) (82,719 )
$ 15,622 $ - The Company has recorded $0 and $10,311
of depreciation expense for the years ended October 31, 2018 and 2017, respectively. There was no property and equipment impairments
recorded for the years ended October 31, 2018 and 2017.</t>
  </si>
  <si>
    <t>Convertible Notes Payable</t>
  </si>
  <si>
    <t>Debt Disclosure [Abstract]</t>
  </si>
  <si>
    <t>NOTE 5: CONVERTIBLE NOTES PAYABLE The Company records debt net of debt discount
for beneficial conversion features and warrants, on a relative fair value basis. Beneficial conversion features are recorded pursuant
to the Beneficial Conversion and Debt Topics of the FASB ASC. The amounts allocated to warrants and beneficial conversion rights
are recorded as debt discount and as additional paid-in-capital. Debt discount is amortized to interest expense over the life of
the debt. At October 31, 2018 and October 31, 2017, there
was $622,026 and $975,250 of convertible notes payable outstanding, respectively, net of discounts of $4,765 and $15,000, respectively.
Additionally, at October 31, 2018, the Company was in default with respect to certain convertible notes as a result of not having
sufficient shares of common stock available for issuance upon the conversion of such notes and certain cross-default provisions.
The default provisions include 1) default interest rates ranging from 18% to 24% per annum, and 2) an increase in the total amount
due calculated by multiplying the aggregate of the then outstanding principal amount of the note, together with accrued and unpaid
interest thereon, plus default interest by 200%. As of October 31, 2018, the principal amount of the notes together with accrued
interest totaled $1,709,948, consisting of $875,100 of default principal and $171,569 of default interest. During the year ending October 31, 2018, the
Company made a payment of $57,952 to Power Up Lending Group, Ltd. (“Power Up”) to prepay the Power Up Note 3, which
included a principal payment of $40,000 and an interest payment together with prepayment penalties of $17,952. During the year ending October 31, 2018, holders
of convertible notes converted an aggregate of $741,708 of outstanding principal, $43,977 of accrued interest and $16,250 of associated
professional fees into an aggregate of 1,244,233,615 shares of the Company’s common stock. On August 17, 2018, the Company issued Power
Up a convertible note in the principal amount of $63,000 (the “Power Up Note 9”). The Power Up Note 9 accrues interest
at a rate of 8% per annum and matures on May 30, 2019. Pursuant to the terms of the Power Up Note 9, the Company may prepay the
principal amount of the note together with accrued interest at any time on or prior to February 13, 2019, subject to certain prepayment
penalties. In addition, the outstanding principal and accrued interest of the Power Up Note 9 are convertible into shares of the
Company’s common stock at a discount rate of 42% of the average of the lowest two trading prices for the Company’s
common stock during the twenty trading day period ending on the latest complete trading day prior to the conversion date. On July 26, 2018, the Company issued Auctus
Fund, LLC (“Auctus”) a convertible note in the principal amount of $137,250 (the “Auctus Note 2”) with
a $7,500 discount. The Auctus Note 2 accrues interest at a rate of 8% per annum and matures on April 18, 2019. Pursuant to the
terms of the Auctus Note 2, the Company may prepay the principal amount of the note together with accrued interest at any time
on or prior to January 22, 2019, subject to certain prepayment penalties. In addition, the outstanding principal and accrued interest
of the Auctus Note 2 are convertible into shares of the Company’s common stock at a discount rate of 40% of the lowest trading
price during the previous twenty-five trading day period ending on the latest complete trading day prior to the conversion date. On July 5, 2018, the Company issued Power Up
a convertible note in the principal amount of $53,000 (the “Power Up Note 8”). The Power Up Note 8 accrues interest
at a rate of 8% per annum and matures on April 30, 2019. Pursuant to the terms of the Power Up Note 8, the Company may prepay the
principal amount of the note together with accrued interest at any time on or prior to January 1, 2019, subject to certain prepayment
penalties. In addition, the outstanding principal and accrued interest of the Power Up Note 8 are convertible into shares of the
Company’s common stock at a discount rate of 42% of the average of the lowest two trading prices for the Company’s
common stock during the fifteen trading day period ending on the latest complete trading day prior to the conversion date. On June 5, 2018, the Company issued Power Up
a convertible note in the principal amount of $35,000 (the “Power Up Note 7”). The Power Up Note 7 accrues interest
at a rate of 8% per annum and matures on March 30, 2019. Pursuant to the terms of the Power Up Note 7, the Company may prepay the
principal amount of the note together with accrued interest at any time on or prior to December 2, 2018, subject to certain prepayment
penalties. In addition, the outstanding principal and accrued interest of the Power Up Note 7 are convertible into shares of the
Company’s common stock at a discount rate of 39% of the average of the lowest three trading prices for the Company’s
common stock during the fifteen trading day period ending on the latest complete trading day prior to the conversion date. On January 26, 2018, the Company issued the
Donald P. Monaco Insurance Trust a promissory note in the principal amount of $530,000 (the “Monaco Note”). The Monaco
Note accrues interest at a rate of 12% per annum and matures on January 26, 2019. Pursuant to the terms of the Monaco Note, the
Company may prepay the principal amount of the note together with accrued interest at any time prior to the date of maturity without
a prepayment penalty. Pursuant to the terms of the Monaco Note, the outstanding principal and accrued interest of the Monaco Note
are not convertible into shares of the Company’s common stock; provided, however, in the event that the Company fails to
pay the obligations set forth in the Monaco Note on the maturity date, the holder may convert the Monaco Note into shares of the
Company’s common stock at a conversion price equal to the lowest closing price of the Company’s common stock during
the fifteen trading days prior to the date the holder gives notice of the default to the Company. On December 28, 2017, the Company issued Power
Up a convertible note in the principal amount of $53,000 (the “Power Up Note 6”). The Power Up Note 6 accrues interest
at a rate of 8% per annum and matured on October 5, 2018. Pursuant to the terms of the Power Up Note 6, the Company may prepay
the principal amount of the note together with accrued interest at any time on or prior to June 26, 2018, subject to certain prepayment
penalties. Pursuant to the terms of the Power Up Note 6, the outstanding principal and accrued interest of the Power Up Note 6
are convertible into shares of the Company’s common stock at a discount rate of 39% of the average of the lowest three trading
prices for the Company’s common stock during the fifteen trading day period ending on the latest complete trading day prior
to the conversion date. At various dates subsequent to issuance, all outstanding principal and interest was converted by Power
Up into an aggregate of 116,301,520 shares of the Company’s common stock. On December 21, 2017, the Company issued EMA
Financial, LLC (“EMA”) a convertible note in the principal amount of $100,000 (the “EMA Note 2”). The EMA
Note 2 accrues interest at a rate of 8% per annum and matures on December 21, 2018. Pursuant to the terms of the EMA Note 2, the
Company may prepay the principal amount of the note together with accrued interest at any time on or prior to June 19, 2018, subject
to certain prepayment penalties. Pursuant to the terms of the EMA Note 2, the outstanding principal and accrued interest on the
EMA Note 2 are convertible into shares of the Company’s common stock at the lower of: (i) $0.0065, and (ii) 60% of either
the lowest sale price for the common stock on the principal market during the fifteen consecutive trading days including and immediately
preceding the conversion date, or the closing bid price, whichever is lower; provided, however provided, further that, On October 24, 2017, the Company issued Crossover
Capital Fund I, LLC a convertible note in the principal amount of $107,500 with an original issuance discount of $7,500 (the “Crossover
Note 2a”). The Crossover Note 2a accrues interest at a rate of 9% per annum and matured on July 24, 2018. Pursuant to the
terms of the Crossover Note 2a, the Company may prepay the principal amount of the note together with accrued interest at any time
on or prior to April 22, 2018, subject to certain prepayment penalties. Pursuant to the terms of the Crossover Note 2a, the outstanding
principal and accrued interest of the note are convertible into shares of the Company’s common stock at a discount rate of
39% of the average of the lowest three trading prices for the Company’s common stock during the fifteen trading day period
ending on the latest complete trading day prior to the conversion date, subject to adjustment as set forth in the Crossover Note
2a. On October 24, 2017, the Company issued Crossover
Capital Fund II, LLC a convertible note in the principal amount of $107,500 with an original issue discount of $7,500 (the “Crossover
Note 2b”). The Crossover Note 2b accrues interest at a rate of 9% per annum and matured on July 24, 2018. Pursuant to the
terms of the Crossover Note 2b, the Company may prepay the principal amount of the note together with accrued interest at any time
on or prior to April 22, 2018, subject to certain prepayment penalties. Pursuant to the terms of the Crossover Note 2b, the outstanding
principal and accrued interest of the note are convertible into shares of the Company’s common stock at a discount rate of
39% of the average of the lowest three trading prices for the Company’s common stock during the fifteen trading day period
ending on the latest complete trading day prior to the conversion date, subject to adjustment as set forth in the Crossover Note
2b. On October 20, 2017, the Company issued Power
Up a convertible note in the principal amount of $68,000 (the “Power Up Note 5”). The Power Up Note 5 accrues interest
at a rate of 8% per annum and matured on July 30, 2018. Pursuant to the terms of the Power Up Note 5, the Company may prepay the
principal amount of the note together with accrued interest at any time on or prior to April 18, 2018, subject to certain prepayment
penalties. In addition, the outstanding principal and accrued interest of the note are convertible into shares of the Company’s
common stock at a discount rate of 39% of the market price on the date of conversion, subject to certain restrictions. At various
dates subsequent to issuance, all outstanding principal and interest was converted by Power Up into an aggregate of 92,939,459
shares of the Company’s common stock. On September 1, 2017, the Company issued Power
Up a convertible note in the principal amount of $78,000 (the “Power Up Note 4”). The Power Up Note 4 accrues interest
at a rate of 8% per annum and matured on June 10, 2018. Pursuant to the terms of the Power Up Note 4, the Company may prepay the
principal amount of the note together with accrued interest at any time on or prior to February 28, 2018, subject to certain prepayment
penalties. In addition, the outstanding principal and accrued interest of the note are convertible into shares of the Company’s
common stock at a discount rate of 39% of the market price on the date of conversion, subject to certain restrictions. During March
2018, the Company repaid the principal and accrued interest in full on the Power Up Note 4 in the amount of $113,556. On August 2, 2017, the Company issued JSJ Investments
Inc. (“JSJ”) a convertible note in the principal amount of $77,000 (the “JSJ Note 2”). The JSJ Note 2 accrues
interest at a rate of 8% per annum and matured on May 2, 2018. Pursuant to the terms of the JSJ Note 2, the Company may prepay
the principal amount of the note together with accrued interest at any time on or prior to January 29, 2018, subject to certain
prepayment penalties. In addition, the outstanding principal and accrued interest of the note are convertible into shares of the
Company’s common stock at a discount rate of 39% of the market price during the twenty trading day period ending on the trading
day prior to the conversion date, subject to adjustment as set forth in the JSJ Note 2. At various dates subsequent to issuance,
all outstanding principal and interest was converted by JSJ into an aggregate of 137,053,771 shares of the Company’s common
stock. On July 17, 2017, the Company issued Crossover
Capital Fund II, LLC a convertible note in the principal amount of $100,250 (the “Crossover Note”). The Crossover Note
accrues interest at a rate of 9% per annum and matures on April 17, 2018. Pursuant to the terms of the Crossover Note, the Company
may prepay the principal amount of the note together with accrued interest at any time on or prior to January 13, 2018, subject
to certain prepayment penalties. In addition, the outstanding principal and accrued interest of the note are convertible into shares
of the Company’s common stock at a discount rate of 38.5% of the lowest trading price for the Company’s common stock
during the fifteen trading day period including the trading day on which a conversion notice is received by the Company, subject
to adjustment as set forth in the Crossover Note. At various dates subsequent to issuance, a portion of outstanding principal and
interest was converted by the lender into an aggregate of 129,500,000 shares of the Company’s common stock. On June 29, 2017, the Company issued Power
Up a convertible note in the principal amount of $40,000 (the “Power Up Note 3”). The Power Up Note 3 accrues interest
at a rate of 8% per annum and matured on March 30, 2018. Pursuant to the terms of the Power Up Note 3, the Company may prepay the
principal amount of the note together with accrued interest at any time on or prior to December 26, 2017, subject to certain prepayment
penalties. In addition, the outstanding principal and accrued interest of the note are convertible into shares of the Company’s
common stock at a discount rate of 39% of the market price on the date of conversion, subject to certain restrictions. During December
2017, the Company repaid the principal and accrued interest in full on the Power Up Note 3 in the amount of $57,952. On June 20, 2017, the Company issued EMA a
convertible note in the principal amount of $100,000 (the “EMA Note”). The EMA Note accrues interest at a rate of 8%
per annum and matured on June 20, 2018. Pursuant to the terms of the EMA Note, the Company may prepay the principal amount of the
note together with accrued interest at any time on or prior to December 17, 2017, subject to certain prepayment penalties. In addition,
the outstanding principal and accrued interest of the note are convertible into shares of the Company’s common stock at a
discount rate of 40% of the market price on the date of conversion, subject to certain restrictions. At various dates subsequent
to issuance, all outstanding principal and interest was converted by EMA into an aggregate of 39,500,000 shares of the Company’s
common stock. On June 15, 2017, the Company issued GS Capital
Partners, LLC a convertible note in the principal amount of $82,000 (the “GS Note”). The GS Note accrues interest at
a rate of 8% per annum and matured on June 15, 2018. Pursuant to the terms of the GS Note, the Company may prepay the principal
amount of the note together with accrued interest at any time on or prior to December 12, 2017, subject to certain prepayment penalties.
In addition, the outstanding principal and accrued interest of the note are convertible into shares of the Company’s common
stock at a discount rate of 36% of the lowest trading price of the Company’s common stock during the twelve trading day period
including the trading day on which a conversion notice is received by the Company, subject to adjustment as set forth in the GS
Note. At various dates subsequent to issuance, all outstanding principal and interest was converted by the lender into an aggregate
of 59,639,472 shares of the Company’s common stock. On May 17, 2017, the Company issued Auctus
a convertible note in the principal amount of $130,000 (the “Auctus Note”). The Auctus Note accrues interest at a rate
of 8% per annum and matured on February 17, 2018. Pursuant to the terms of the Auctus Note, the Company may prepay the principal
amount of the note together with accrued interest at any time on or prior to November 13, 2017, subject to certain prepayment penalties.
In addition, the outstanding principal and accrued interest of the note are convertible into shares of the Company’s common
stock at a discount rate of 40% of the market price on the date of conversion, subject to certain restrictions. At various dates
subsequent to issuance, a portion of outstanding principal and interest was converted by Auctus into an aggregate of 441,210,887
shares of the Company’s common stock. On April 19, 2017, the Company issued JSJ a
convertible note in the principal amount of $125,000 (the “JSJ Note 1”). The JSJ Note 1 accrues interest at a rate
of 8% per annum and matured on January 19, 2018. Pursuant to the terms of the JSJ Note 1, the Company may prepay the principal
amount of the note together with accrued interest at any time on or prior to October 16, 2017, subject to certain prepayment penalties.
In addition, the outstanding principal and accrued interest of the note are convertible into shares of the Company’s common
stock at a discount rate of 39% of the market price on the date of conversion, subject to certain restrictions. At various dates
subsequent to issuance, all outstanding principal and interest was converted by JSJ into an aggregate of 25,497,818 shares of the
Company’s common stock. On April 4, 2017, the Company issued Power
Up a convertible note in the principal amount of $38,000 (the “Power Up Note 2”). The Power Up Note 2 accrues interest
at a rate of 8% per annum and matured on January 30, 2018. Pursuant to the terms of the Power Up Note 2, the Company may prepay
the principal amount of the note together with accrued interest at any time on or prior to October 1, 2017, subject to certain
prepayment penalties. In addition, the outstanding principal and accrued interest of the note are convertible into shares of the
Company’s common stock at a discount rate of 39% of the market price on the date of conversion, subject to certain restrictions.
In October 2017, the outstanding principal and interest on the Power Up Note 2 was converted by Power Up into an aggregate of 4,358,555
shares of the Company’s common stock. On February 21, 2017, the Company issued Power
Up a convertible note in the principal amount of $78,500 (the “Power Up Note 1”). The Power Up Note 1 accrues interest
at a rate of 8% per annum and matured on November 30, 2017. Pursuant to the terms of the Power Up Note 1, the Company may prepay
the principal amount of the note together with accrued interest at any time on or prior to August 28, 2017, subject to certain
prepayment penalties. In August 2017, the Company repaid the principal and accrued interest in full on the Power Up Note 1 in the
amount of $114,211. During December 2016, one of our convertible
noteholders converted $25,000 of outstanding principal into 25,000 shares of our Series C Convertible Preferred Stock, at a price
of $1.00 per share. On December 31, 2016, the holders of convertible
notes with an aggregate outstanding principal and accrued interest balance of $801,935 converted their notes into an aggregate
of 69,368,539 shares of the Company’s common stock.</t>
  </si>
  <si>
    <t>Non-Controlling Interest</t>
  </si>
  <si>
    <t>Noncontrolling Interest [Abstract]</t>
  </si>
  <si>
    <t>NOTE 6: NON-CONTROLLING INTEREST During June 2015, RealBiz entered into
an agreement to purchase the minority interest in its Canadian subsidiaries from former employees for four million shares of RealBiz
common stock with a fair market value of approximately $240,000. These shares of common stock were never issued by the Company
and the Company has continued to report a Non-controlling Interest in its Canadian subsidiaries. In addition, in August 2015, RealBiz
filed a Complaint in the Superior Court of the State of California against the same former employees alleging certain breaches
of contract and violation of non-compete agreements. The Complaint was settled in August 2016 with both parties agreeing to a mutual
release of any further obligations between the parties which included the issuance of the four million shares of RealBiz common
stock for the minority interest purchase. As the impact of not recording the purchase
of the non-controlling interest in Q3 2015 and the Complaint settlement in Q3 2016 is considered immaterial to the current and
prior periods, the transactions were recorded in Q4 2017 as of the beginning of the quarter. The financial statement impact of
recording the transactions in Q4 2017 was a reclassification of the July 31, 2017 Non-controlling Interest balance of $241,474
to Accumulated Deficit which increased Accumulated Deficit as of July 31, 2017 from $21,966,603 to $22,208,077. As a result of the spin-off of
the real estate segment, all related assets and liabilities for periods prior to August 1, 2018 are disclosed
net as current assets and current liabilities within the consolidated balance sheets, and all related income and expenses are
disclosed net as income from discontinued operations within the consolidated statements of operations and comprehensive income
(loss).</t>
  </si>
  <si>
    <t>Stockholders' Equity</t>
  </si>
  <si>
    <t>Equity [Abstract]</t>
  </si>
  <si>
    <t>NOTE 7: STOCKHOLDERS’ EQUITY The total number of shares of all classes of
stock that the Company shall have the authority to issue is 1,625,000,000 shares consisting of 1,500,000,000 shares of common stock
with a $0.001 par value per share; of which 1,500,000,000 are outstanding as of October 31, 2018 and 125,000,000 shares of
preferred stock, par value $0.001 per share of which (A) 120,000,000 shares have been designated as Series A Convertible Preferred
of which 44,570,101 are outstanding as of October 31, 2018, (B) 1,000,000 shares have been designated as Series B Convertible Preferred
Stock, of which no shares are outstanding as of October 31, 2018 and (C) 1,000,000 have been designated as Series C Convertible
Preferred Stock, of which 160,000 shares are outstanding as of October 31, 2018. Common Stock During the year ended October 31, 2018, the
Company:
● issued 1,244,233,615 shares of its common stock valued at $801,936 as repayment for outstanding principal and interest on convertible promissory notes as requested by the note holders according to contractual terms.
● issued 44,470,101 shares of its Series A Convertible Preferred Stock and 10,559,890 shares of its common stock valued at $330,180 as a result of the Monaker litigation settlement.
● retired 4,163,315 shares of its common stock as a result of the NestBuilder spin-off transaction.
● committed to issue 152,029,899 shares of its common stock valued at $456,090 as a result of an additional settlement with Monaker.
● issued warrants to purchase 117,055,586 shares of its common stock valued at $299,635 under the provisions of the employment agreement of the Company’s Chief Executive Officer. During the year ended October 31, 2017, the
Company:
● granted shares of restricted stock on January 2, 2017, to Mr. Alex Aliksanyan, Mr. Thomas Grbelja, the Company’s former chief executive officer and chief financial officer, respectively, and another employee pursuant to their separate Restricted Stock Grant Agreements, dated January 2, 2017, and the terms of their separate employment agreements. Mr. Aliksanyan, Mr. Grbelja and the third employee were granted 13,699,350, 6,309,596 and 1,973,615 shares of restricted common stock, respectively. The shares of restricted common stock issued pursuant to these grants cannot be transferred for six months. These shares were granted for services previously performed in their roles with the Company. Conversion of Convertible Notes During the year ended October 31, 2018, the
holders of convertible notes with aggregate outstanding principal and accrued interest balances of an aggregate of $801,935 converted
their notes into an aggregate of 1,244,233,615 shares of our common stock. Common Stock Warrants The Company estimates the fair value of each
option award on the date of grant using a black-scholes option valuation model that uses the assumptions noted in the table below.
Because black-scholes option valuation models incorporate ranges of assumptions for inputs, those ranges are disclosed. Expected
volatilities are based on the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 The following assumptions were utilized
during 2018:
Expected volatility 1.45% - 6.30 %
Weighted-average volatility 3.52 %
Expected dividends 0 %
Expected term (in years) 1.0
Risk-free rate 1.09% - 2.67 % The following table sets forth common share
purchase warrants outstanding as of October 31, 2018:
Weighted
Average
Exercise Intrinsic
Warrants Price Value
Outstanding, October 31, 2017 17,786,467 $ 0.016 $ 0.00
Warrants granted and issued 105,975,249 $ 0.006 $ 0.00
Warrants forfeited - $ - $ -
Outstanding, October 31, 2018 123,761,716 $ 0.007 $ 0.00
Common stock issuable upon exercise of warrants 123,761,716 $ 0.007 $ 0.00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18 Life (Years) Price 2018 Price
$ 0.006 120,556,716 0.98 $ 0.006 120,556,716 $ 0.006
$ 0.025 1,000,000 1.17 $ 0.025 1,000,000 $ 0.025
$ 0.050 1,000,000 0.47 $ 0.050 1,000,000 $ 0.050
$ 0.100 1,205,000 1.35 $ 0.100 1,205,000 $ 0.100
123,761,716 0.98 $ 0.007 123,761,716 $ 0.007 The following table sets forth common share
purchase warrants outstanding as of October 31, 2017:
Weighted
Average
Exercise Intrinsic
Warrants Price Value
Outstanding, October 31, 2016 16,055,000 $ 0.061 $ 0.00
Warrants granted and issued 16,581,467 $ 0.010 $ 0.00
Warrants forfeited (14,850,000 ) $ (0.054 ) $ 0.00
Outstanding, October 31, 2017 17,786,467 $ 0.016 $ 0.00
Common stock issuable upon exercise of warrants 17,786,467 $ 0.016 $ 0.00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17 Life (Years) Price 2017 Price
$ 0.006 14,581,467 3.87 $ 0.006 14,581,467 $ 0.006
$ 0.025 1,000,000 2.17 $ 0.025 1,000,000 $ 0.025
$ 0.050 1,000,000 1.47 $ 0.050 1,000,000 $ 0.050
$ 0.100 1,205,000 2.35 $ 0.100 1,205,000 $ 0.100
17,786,467 3.77 $ 0.016 17,786,467 $ 0.016 Series A Convertible Preferred Stock On October 14, 2014, the Company filed a certificate
of amendment to its Certificate of Designations, Number, Voting Powers, Preferences and Rights of Series A Convertible Preferred
Stock with the Delaware Secretary of State pursuant to the July 31, 2014 Board of Directors approval to increase the Series A Convertible
Preferred A shares from 100,000,000 shares to 120,000,000 shares. The Series A Convertible Preferred Stock was issued at $0.001
par value and bear dividends at a rate of 10% per annum payable on a quarterly basis when declared by the board of directors. Dividends
accrue whether or not they have been declared by the board. At the election of the Company, Preferred Dividends may be converted
into Series A Convertible Preferred Stock, with each converted share having a value equal to the market price per share, subject
to adjustment for stock splits. In order to exercise such option, the Company delivers written notice to the holder. Each 20 shares
of Series A Convertible Preferred Stock is convertible at the option of the holder thereof at any time into one share of Common
Stock. Each holder of Series A Convertible Preferred Stock shall be entitled to one vote for each whole share of common stock that
would be issuable upon conversion of such share on the record date for determining eligibility to participate in the action being
taken.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A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A Convertible Preferred Stock or to the Common Stock, an amount for each share
of Series A Convertible Preferred Stock equal to all accrued and unpaid Preferred Dividends plus the Stated Value, as adjusted
(the “Series A Liquidation Amount”). On February 8, 2019, the Company filed the
Second Amended and Restated Certificate of Designations, Preferences and Rights of the Series A Convertible Preferred Stock (the
“Second Amended and Restated COD”) whereby the Company removed the anti-dilution protection for holders of Series A
Convertible Preferred Stock, removed all preferred stock dividends, reduced the conversion rate of each share of Series A Convertible
Preferred Stock into one share of Common Stock, and provided holders of such preferred stock with a right of participation in future
financings. The Second Amended and Restated COD became effective upon filing with the Delaware Secretary of State on February 8,
2019 (See Note 16). Accrued and declared preferred stock dividends
on the outstanding preferred shares as of October 31, 2018 and 2017 totaled $0 for both periods. On February 26, 2018, the Company entered into
an inducement agreement (the “Inducement Agreement”) effective as of February 8, 2019, pursuant to which the Company
will issue Monaker 152,029,899 shares of its common stock as an inducement to remove certain anti-dilution provisions contained
in the Series A Preferred Stock Certificate of Designation in connection with the Company’s offering of a convertible promissory
note in the original principal amount of $1,250,000 and a three-year warrant to purchase up to 925,925,925 shares of the Company’s
common stock. At October 31, 2018, the value of the 152,029,899 shares of common stock was $456,090 and was recorded as shares
to be issued within our Consolidated Statement of Changes in Stockholders’ Deficit. On January 19, 2017, we issued 100,000 shares
of Series A Convertible Preferred Stock to Mr. Anshu Bhatnagar, the Company’s Chief Executive Officer, for $610. In December 2016, the Company cancelled 44,560,760
shares of Series A Convertible Preferred Stock and 10,559,892 shares of common stock which were held by Monaker in connection with
an over issuance of shares of common stock relating the conversion of the Monaker dual convertible preferred shares. In December 2016, the Company converted 1,155,625
of its Series A Convertible Preferred Stock into an aggregate of 1,155,800 shares of common stock. As of October 31, 2018 and 2017, there were
44,570,101 and 100,000, shares of Series A Convertible Preferred Stock outstanding, respectively. Series B Convertible Preferred Stock On July 31, 2014, the Company’s Board
of Directors approved the creation of a new Series B Convertible Preferred Stock and on October 14, 2014 the Company filed a Certificate
of Designation of Series B Convertible Preferred Stock with the Delaware Secretary of State designating 1,000,000 shares, par value
of $0.001 per share, as Series B Convertible Preferred Stock (“Series B Convertible Preferred Stock”). The Series B
Convertible Preferred Stock have a stated value of $5.00 per share. The Series B Convertible Preferred Stock accrue dividends at
a rate of 10% per annum on the stated value of such shares of the Series B Convertible Preferred Stock. Dividends accrue whether
or not they have been declared by the board of directors. At the election of the Company, it may satisfy its obligations to pay
dividends on the Series B Convertible Preferred Stock by issuing shares of common stock to the holders of Series B Convertible
Preferred Stock on a uniform and prorated basis. Each share of Series B Convertible Preferred Stock is convertible at the option
of the holder thereof at any time into a number of shares of common stock determined by dividing the stated value by the conversion
price then in effect. The conversion price for the Series B Convertible Preferred Stock is equal to $0.05 per share, subject to
adjustment. Each holder of Series B Convertible Preferred Stock shall be entitled to the number of votes equal to 200 votes for
each shares of Series B Convertible Preferred Stock held by them. Series B Convertible Preferred Stock In the event of (a) the sale, conveyance, exchange,
exclusive license, lease or other disposition of all or substantially all of the intellectual property or assets of the Company,
(b) any acquisition of the Company by means of consolidation, stock exchange, stock sale, merger of other form of corporate reorganization
of the Company with any other entity in which the Company’s stockholders prior to the consolidation or merger own less than
a majority of the voting securities of the surviving entity, or (c) the winding up or dissolution of the Company, whether voluntary
or involuntary (each such event in clause (a), (b) or (c) a “liquidation event”), the board shall determine in good
faith the amount legally available for distribution to stockholders after taking into account the distribution of assets among,
or payment thereof over to, creditors of the Company (the “net assets available for distribution”). The holders of
the Series B Convertible Preferred Stock then outstanding shall be entitled to be paid out of the net assets available for distribution
(or the consideration received in such transaction) before any payment or distribution shall be made to the holders of any class
of preferred stock ranking junior to the Series B Convertible Preferred Stock or to the common stock, an amount for each share
of Series B Convertible Preferred Stock equal to all accrued and unpaid preferred dividends plus the stated value, as adjusted. As of October 31, 2018 and 2017, there were
no shares of Series B Convertible Preferred Stock outstanding. Series C Convertible Preferred Stock Pursuant to authority granted by our certificate
of incorporation and applicable state law, our Board of Directors, without any action or approval by our stockholders, may designate
and issue shares in such classes or series (including other classes or series of preferred stock) as it deems appropriate and establish
the rights, preferences, and privileges of such shares, including dividends, liquidation and voting rights. The rights of holders
of other classes or series of capital stock, including preferred stock that may be issued could be superior to the rights of the
shares of common stock offered hereby. The designation and issuance of shares of capital stock having preferential rights could
adversely affect other rights appurtenant to the shares of our common stock. Finally, any issuances of additional capital stock
(common or preferred) will dilute the percentage of ownership interest of our stockholders and may dilute the per-share book value
of the Company. For example, our Series C Convertible Preferred Stock contain voting rights which provide each share of Series
C Convertible Preferred Stock with 100 votes for each shares of common stock into which the Series C Convertible Preferred Stock
is convertible. Accordingly, our currently outstanding 160,000 shares of Series C Convertible Preferred Stock (which are convertible
into 16,000,000 common shares) are entitled to 1,600,000,000 votes on any matter presented for a vote to our common stockholders.
This has resulted in the holders of our Series C Convertible Preferred Stock having voting majority voting control of our corporation. On January 6, 2017, we issued 100,000 shares
of Series C Convertible Preferred Stock to Mr. Anshu Bhatnagar, the Company’s Chief Executive Officer, for $100,000. In December 2016, one of our convertible noteholders
converted $25,000 of outstanding principal into 25,000 shares of our Series C Convertible Preferred Stock, at a price of $1.00
per share. As of October 31, 2018 and 2017, there were
160,000 shares of Series C Convertible Preferred Stock outstanding, respectively.</t>
  </si>
  <si>
    <t>Related Party Transactions</t>
  </si>
  <si>
    <t>Related Party Transactions [Abstract]</t>
  </si>
  <si>
    <t>NOTE 8: RELATED PARTY TRANSACTIONS At October 31, 2018, Anshu Bhatnagar, our
Chief Executive Officer was due warrants to acquire 117,055,586 shares of common stock under the provisions of his employment
agreement. Since there were no authorized shares of common stock available for issuance, on December 28, 2018, the Board of Directors
awarded our Chief Executive Officer 294,545 shares of Series C Preferred Stock, in lieu of the 117,055,586 shares of Common Stock
due him, and inclusive of 501,130 shares of Common Stock related to an incentive bonus as approved by the Board of Directors.
At October 31, 2018, the value of the 117,055,586 shares of common stock was $299,635 and was recorded within our Consolidated Statement of Changes in Stockholders’ Deficit. During the fiscal year ending October 31, 2017, there
were no related party transactions to report.</t>
  </si>
  <si>
    <t>Income Taxes</t>
  </si>
  <si>
    <t>Income Tax Disclosure [Abstract]</t>
  </si>
  <si>
    <t>NOTE 9: INCOME TAXES 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 Due to recurring losses,
the Company’s tax provision for the years ended October 31, 2018 and 2017 was $0. The provision for income taxes varies from
the statutory rate applied to the net loss as follows for the years ended October 31:
2018 2017
Federal income tax benefit at statutory rate (23%) $ (659,190 ) $ (447,373 )
State taxes, net of federal benefit (127,093 ) (57,519 )
Effect of Canadian tax and exchange rates (257,084 ) (19,893 )
Nondeductible expenses 90,961 53,709
Change in valuation allowance (952,406 ) (471,076 )
Provision for income taxes $ - $ -
2018 2017
Deferred tax assets (liabilities)
Net operating loss carryforwards (U.S.) $ 2,594,497 $ 2,877,555
Net operating loss carryforwards (Canada) 1,021,065 1,099,050
Net deferred tax assets 3,615,562 3,976,605
Valuation allowance (3,615,562 ) (3,976,605 )
Provision for income taxes $ - $ -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decreased by $361,043
and $471,076 during the fiscal years ended October 31, 2018 and 2017, respectively. As of October 31, 2018 the Company has a total
net operating loss carryforward of approximately $14,027,399. Net operating loss carryforwards expire through 2037. Under the
Internal Revenue Code Section 382 and the Canadian Tax Act, certain stock transactions which significantly change ownership, including
the sale of stock to new investors, the exercise of options to purchase stock, or other transactions between shareholders could
limit the amount of net operating loss carryforwards that may be utilized on an annual basis to offset taxable income in future
periods. Effective December 22, 2017 a new tax bill was signed into law that reduced the federal income tax rate for corporations
from 35% to 21%. The new bill reduced the blended tax rate for the Company from 39.5% to 27.8%. The change in blended tax rate
reduced the 2018 net operating loss carry forward deferred tax assets by $1,424,404.</t>
  </si>
  <si>
    <t>Segment Reporting</t>
  </si>
  <si>
    <t>Segment Reporting [Abstract]</t>
  </si>
  <si>
    <t>NOTE
10: SEGMENT REPORTING Through July 31, 2018, the Company
had two reportable segments: real estate and food products. On July 31, 2018, the real estate segment was spun-off into a separate
public company, leaving the Company with only the food products segment (see Note 14).</t>
  </si>
  <si>
    <t>Quarterly Data (Unaudited)</t>
  </si>
  <si>
    <t>Quarterly Financial Information Disclosure [Abstract]</t>
  </si>
  <si>
    <t xml:space="preserve">NOTE 11: QUARTERLY DATA (UNAUDITED) The tables below provide the Company’s
unaudited condensed consolidated results of operations for each quarter during the year ended October 31, 2018:
Fiscal year ended October 31, 2018
1Q 2018 2Q 2018 3Q 2018 4Q 2018
Revenue $ 996,126 $ 1,238,318 $ 1,371,445 $ 2,196,148
Cost of revenue 938,190 1,026,581 1,147,231 1,941,452
Gross Profit 57,936 211,737 224,214 254,697
Operating Expenses 281,746 481,068 336,231 560,036
Operating (loss) income (223,810 ) (269,331 ) (112,017 ) (305,339 )
Other Income (Expense) (400,740 ) (30,450 ) (799,493 ) (942,298 )
Loss from continuing operations before income taxes (624,550 ) (299,781 ) (911,510 ) (1,247,637 )
Income taxes - - - -
Loss from continuing operations (624,550 ) (299,781 ) (911,510 ) (1,247,637 )
Income (loss) from discontinued operations 117,544 (10,779 ) 152,422 -
Net loss $ (507,006 ) $ (310,560 ) $ (759,088 ) $ (1,247,637 )
Per Share Data:
Loss from continuing operations per common share - basic and diluted $ (0.00 ) $ (0.00 ) $ (0.00 ) $ (0.00 )
Earnings (loss) from discontinued operations per common share - basic and diluted $ 0.00 $ (0.00 ) $ 0.00 $ 0.00
Loss per common share - basic and diluted $ (0.00 ) $ (0.00 ) $ (0.00 ) $ (0.00 )
Weighted average shares outstanding – basic and diluted 274,118,608 355,330,860 827,585,586 1,500,000,000 </t>
  </si>
  <si>
    <t>Commitments and Contingencies</t>
  </si>
  <si>
    <t>Commitments and Contingencies Disclosure [Abstract]</t>
  </si>
  <si>
    <t>NOTE 12: COMMITMENTS AND CONTINGENCIES The Company’s future fiscal year minimum
lease payments for its corporate office operating lease are as follows:
2019 $ 87,971
2020 $ 90,610
2021 $ 93,610
2022 $ 15,746
Total $ 287,656 Rent expense for the Company’s corporate
office for the fiscal years ending October 31, 2018 and 2017 was $78,681 and $59,358, respectively.</t>
  </si>
  <si>
    <t>Litigation</t>
  </si>
  <si>
    <t>NOTE 13: LITIGATION RealBiz v. Monaker, Case No. 0:16-cv-61017-FAM. Monaker v. RealBiz, Case No. 1:16-cv-24978-DLG On December 22, 2017, the foregoing
litigation was settled with the issuance of 44,470,101 shares of the Company’s Series A Convertible Preferred Stock and 10,559,890
shares of the Company’s common stock to Monaker and a $100,000 payment to NestBuilder by Monaker. The settlement included
an anti-dilution provision requiring the Company to issue additional shares of its preferred or common stock to Monaker to maintain
Monaker’s ownership percentage as of the date of the settlement. On February 26, 2019, the Company entered into an inducement
agreement (the “Inducement Agreement”) effective as of February 8, 2019, pursuant to which the Company will issue Monaker
152,029,899 shares of its common stock as an inducement to remove certain anti-dilution provisions contained in the Series A Preferred
Stock Certificate of Designation in connection with the Company’s offering of a convertible promissory note in the original
principal amount of $1,250,000 and a three-year warrant to purchase up to 925,925,925 shares of the Company’s common stock.
At October 31, 2018, the value of the 152,029,899 shares of common stock was $456,090 and was recorded as shares to be issued within
our Consolidated Statement of Changes in Stockholders’ Deficit. In addition, on January 29, 2018, additional
litigation between the Company and NestBuilder was settled with the Company agreeing to pay NestBuilder $30,000 and NestBuilder
agreeing to return to the Company 4,163,315 shares of the Company’s common stock.</t>
  </si>
  <si>
    <t>Discontinued Operations</t>
  </si>
  <si>
    <t>Discontinued Operations and Disposal Groups [Abstract]</t>
  </si>
  <si>
    <t>NOTE 14: DISCONTINUED OPERATIONS Through July 31, 2018, we operated a
real estate segment which generated revenue from service fees (for video creation and production and website hosting (ReachFactor))
and product sales (Nestbuilder Agent 2.0 and Microvideo app). The real estate segment was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d stickiness through the utilization of video, social
media and loyalty programs. At the core of our programs was our proprietary video creation technology which allowed for an automated
conversion of data (text and pictures of home listings) to a video with voice and music. We provided video search, storage and
marketing capabilities on multiple platform dynamics for web, mobile and TV. Once a home, personal or community video was created
using our proprietary technology, it could be published to social media, email or distributed to multiple real estate websites,
broadband or television for consumer viewing. The spin-off was recorded at the carrying
amount of the real estate segment’s net assets of $12,261 as of July 31, 2018, as follows:
July 31, 2018
Assets
Current Assets
Cash $ 80,969
Marketable Securities 27,727
Accounts receivable, net 146
Other assets 13,303
Total Current Assets $ 122,144
Liabilities
Current Liabilities
Accounts payable and accrued expenses 109,883
Total Current Liabilities $ 109,883
Net Assets of Real Estate Segment $ 12,261 As a result of the spin-off of our real
estate segment, all related assets and liabilities for periods prior to August 1, 2018 are disclosed net as current assets and
current liabilities within the consolidated balance sheets, and all related income and expenses are disclosed net as income from
discontinued operations within the consolidated statements of operations and comprehensive income (loss). The assets
and liabilities associated with discontinued operations included in our Consolidated Balance Sheet were as follows:
October 31, 2018 October 31, 2017
Continuing Discontinued Continuing Total
Assets
Current Assets
Cash $ 28,554 $ 28,810 $ 251,301 $ 280,111
Accounts receivable, net 1,246,301 9,564 812,748 822,312
Inventory 90,589 - 341,188 341,188
Prepaid expenses 12,412 3,300 - 3,300
Other assets 8,629 - 16,621 16,621
Total Current Assets $ 1,386,485 $ 41,674 $ 1,421,858 $ 1,463,532
Liabilities
Current Liabilities
Accounts payable and accrued expenses 642,739 396,407 834,591 1,230,998
Interest payable 257,170 - 22,560 22,560
Due to officer 33,301 - 33,301 33,301
Note payable 530,000 - - -
Convertible notes payable, net 1,497,126 - 975,250 975,250
Total Current Liabilities $ 2,960,336 $ 396,407 $ 1,865,702 $ 2,262,109 The revenues and expenses associated
with discontinued operations included in our Consolidated Statements of operations were as follows:
Year Ended
October 31,
2018 2017
Discontinued Continuing Total Discontinued Continuing Total
Revenue $ 216,316 $ 5,802,037 $ 6,018,353 $ 386,179 $ 2,888,094 $ 3,274,273
Cost of revenue 56,800 5,053,453 5,110,253 145,299 2,510,621 2,655,920
Gross Profit 159,516 748,584 908,099 240,880 377,473 618,353
Operating Expenses:
Salaries and benefits 82,326 488,577 570,902 176,272 941,456 1,117,728
Selling and promotions expense 824 - 824 2,901 965 3,866
Legal and professional fees 82,999 285,138 368,137 46,006 450,335 496,341
General and administrative 71,714 885,367 957,081 74,938 204,028 278,966
Total Operating Expenses 237,863 1,659,081 1,896,944 300,117 1,596,784 1,896,901
Operating loss (78,347 ) (910,498 ) (988,845 ) (59,237 ) (1,219,310 ) (1,278,547 )
Other Income (Expense):
Interest expense (1,322 ) (320,527 ) (321,849 ) (1,272 ) (144,674 ) (145,946 )
Gain (Loss) on legal settlement of accounts payable and convertible debt 338,855 (914,353 ) (575,497 ) - - -
Gain (Loss) on extinguishment of debt - - - 170,000 (23,716 ) 146,284
Default principal increase on convertible notes payable - (938,100 ) (938,100 ) - - -
Total Other Income (Expense) 337,533 (2,172,980 ) (1,835,447 ) 168,728 (168,390 ) 338
Income (loss) before income taxes 259,186 (3,083,478 ) (2,824,292 ) 109,491 (1,387,700 ) (1,278,209 )
Income taxes - - - - - -
Net income (loss) $ 259,186 $ (3,083,478 ) $ (2,824,292 ) $ 109,491 $ (1,387,700 ) $ (1,278,209 )</t>
  </si>
  <si>
    <t>Business Divestiture</t>
  </si>
  <si>
    <t>NOTE 15: BUSINESS DIVESTITURE On May 1, 2018, Verus Foods MENA
Limited (“Verus MENA”) entered into a Share Purchase and Sale Agreement with a purchaser (the “Purchaser”)
pursuant to which Verus MENA sold 75 shares (the “Gulf Agro Shares”) of Gulf Agro Trading, LLC (“Gulf
Agro”), representing 25% of the common stock of Gulf Agro, to the Purchaser. In consideration for the Gulf
Agro Shares, the Purchaser was assigned certain contracts executed during a specified period of time. Upon
the consummationof the transaction contemplated by the Share Purchase and Sale Agreement, the Purchaser obtained a broader
license for product distribution. All liabilities of Gulf Agro remained with Gulf Agro. This transaction benefited VME by
providing VME with a broader license for product distribution and full control of all intellectual property rights.</t>
  </si>
  <si>
    <t>Subsequent Events</t>
  </si>
  <si>
    <t>Subsequent Events [Abstract]</t>
  </si>
  <si>
    <t>NOTE 16: SUBSEQUENT EVENTS On December 26, 2018, the board of directors
of the Company adopted the Verus International, Inc. 2018 Equity Incentive Plan pursuant to which, subject to an increase in the
Company’s authorized common stock, the Company reserved 149,900,000 shares of common stock for issuance thereunder. On December 28, 2018, the Board of Directors
awarded the Company’s Chief Executive Officer 294,545 shares of Series C Preferred Stock, in lieu of the 117,055,586 warrants
to acquire shares of Common Stock due him, and inclusive of 501,130 shares of Common Stock related to an incentive bonus as approved
by the Board of Directors. On January 11, 2019, stockholders holding a
majority of the voting power of the Company’s issued and outstanding shares of voting stock, executed a unanimous written
consent approving 1) the amendment to the Company’s Amended and Restated Certificate of Incorporation, as amended (the “Certificate
of Incorporation”) to (i) increase the number of authorized shares of Common Stock of the Company to 7,500,000,000 shares
from 1,500,000,000 shares and (ii) decrease the par value of the Common Stock and preferred stock to $0.000001 from $0.001 per
share; and 2) grant discretionary authority to the Company’s Board of Directors to amend the Certificate of Incorporation
to effect one or more consolidations of the issued and outstanding shares of Common Stock, pursuant to which the shares of Common
Stock would be combined and reclassified into one share of Common Stock at a ratio within the range from 1-for-2 up to 1-for-400
(the “Reverse Stock Split”), provided that, (X) that the Corporation shall not effect Reverse Stock Splits that, in
the aggregate, exceeds 1-for-400, and (Y) any Reverse Stock Split is completed no later than the first anniversary of the Record
Date, as defined. The increase in authorized shares occurs a minimum of 20 days after the mailing of the required information
statement to shareholders. In connection with the closing of the transactions
contemplated by that certain securities purchase agreement dated February 8, 2019 by and between the Company and an accredited
investor (the “SPA”), the Company entered into (i) amendment no. 1 dated January 26, 2019 to the promissory note issued
in favor of the Donald P. Monaco Insurance Trust (the “Note”) whereby the maturity date of the Note was amended to
January 26, 2020 and (ii) amendment no. 2 dated February 8, 2019 to the Note whereby the maturity date of the Note was amended
to November 8, 2019. Also in connection with the closing of the
transactions contemplated by the SPA, on February 8, 2019, the Company filed the Second Amended and Restated Certificate of Designations,
Preferences and Rights of the Series A Convertible Preferred Stock (the “Second Amended and Restated COD”) whereby
the Company removed the anti-dilution protection for holders of Series A Convertible Preferred Stock and provided holders of such
preferred stock with a right of participation in future financings. The Second Amended and Restated COD became effective upon filing
with the Delaware Secretary of State on February 8, 2019. On February 26, 2019, the Company entered into
an inducement agreement (the “Inducement Agreement”) effective as of February 8, 2019, pursuant to which the Company
will issue Monaker 152,029,899 shares of its common stock as an inducement to remove certain anti-dilution provisions contained
in the Series A Preferred Stock Certificate of Designation in connection with the Company’s offering of a convertible promissory
note in the original principal amount of $1,250,000 and a three-year warrant to purchase up to 925,925,925 shares of the Company’s
common stock. At October 31, 2018, the value of the 152,029,899 shares of common stock was $456,090 and was recorded as shares
to be issued within our Consolidated Statement of Changes in Stockholders’ Deficit. On February 8, 2019, the Company entered into
a securities purchase agreement with an accredited investor (the “First Investor”), whereby the Company sold an 8%
convertible promissory note in the original principal amount of $1,250,000 (the “First Note”) and a three-year warrant
to purchase up to 925,925,925 shares of the Company’s common stock. In connection with the securities purchase agreement,
the Company also entered into a Registration Rights Agreement with the First Investor (the “First Registration Rights Agreement”),
pursuant to which the Company is required to file a Registration Statement on Form S-1 (or Form S-3, if available) (the “Registration
Statement”) covering the resale of the Registrable Securities (as defined in the First Registration Rights Agreement) within
60 days of February 8, 2019. The Company is further required to use its best efforts to have the Registration Statement declared
effective by the SEC as soon as practicable, but in no event later than the earlier of: (x) (i) in the event that the Registration
Statement is not subject to a review by the SEC, 120 calendar days after February 8, 2019 or (ii) in the event that the Registration
Statement is subject to a limited or full review by the SEC, 140 calendar days after February 8, 2019; and (y) the 5th business
day after the date the Company is notified (orally or in writing, whichever is earlier) by the SEC that such Registration Statement
will not be reviewed or will not be subject to further review. On February 11, 2019, the Company entered into
a securities purchase agreement with an accredited investor (the “Second Investor”), whereby the Company sold an 8%
convertible promissory note in the original principal amount of $200,000 and a three-year warrant to purchase up to 148,148,148
shares of the Company’s common stock. In connection with the securities purchase agreement, the Company also entered into
a Registration Rights Agreement with the Second Investor (the “Second Registration Rights Agreement”), pursuant to
which the Company is required to file the Registration Statement covering the resale of the Registrable Securities (as defined
in the Second Registration Rights Agreement) within 60 days of February 11, 2019. The Company is further required to use its best
efforts to have the Registration Statement declared effective by the SEC as soon as practicable, but in no event later than the
earlier of: (x) (i) in the event that the Registration Statement is not subject to review by the SEC, 120 calendar days after February
11, 2019 or (ii) in the event that the Registration Statement is subject to a limited or full review by the SEC, 140 calendar days
after February 11, 2019; and (y) the 5th business day after the date the Company is notified (orally or in writing, whichever is
earlier) by the SEC that such Registration Statement will not be reviewed or will not be subject to further review. On February 8, 2019, in conjunction with the
February 8, 2019 securities purchase agreement, the Company used a portion of such proceeds to payoff all convertible note holders
at an aggregate amount less than the total amount due, which consisted of the principal amount of the notes, accrued interest,
and penalties consisting of default principal and interest. The aggregate payoff proceeds of $1,118,049 paid all convertible note
holders in full and resulted in a gain on extinguishment of debt of $681,945.</t>
  </si>
  <si>
    <t>Summary of Significant Accounting Policies (Policies)</t>
  </si>
  <si>
    <t>Basis of Consolidation</t>
  </si>
  <si>
    <t>Basis of Consolidation The consolidated financial statements for
the years ended October 31, 2018 and 2017 include the operations of Verus MENA effective May 1, 2018, Verus Foods, Inc. effective
January 2017, and Gulf Agro Trading, LLC through April 30, 2018 (see Note 15). The historical operations of subsidiaries RealBiz
360 Enterprise (Canada), Inc., RealBiz 360, Inc., and its wholly-owned subsidiary, Webdigs, LLC, which includes the dormant wholly
owned subsidiaries of Home Equity Advisors, LLC, and Credit Garage, LLC from the recapitalization date of October 9, 2012 are
reported as discontinued operations for all periods presented through July 31, 2018 (see Note 15). All significant intercompany
accounts and transactions have been eliminated in the consolidation.</t>
  </si>
  <si>
    <t>Reclassifications</t>
  </si>
  <si>
    <t>Reclassifications Certain reclassifications have been
made to prior year’s consolidated financial statements to enhance comparability with the current year’s consolidated
financial statements, including, but not limited to presenting the spin-off of the real estate segment as discontinued operations
for all periods presente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valuation of derivative liabilities, stock-based compensation, and the deferred
tax asset valuation allowance.</t>
  </si>
  <si>
    <t>Concentrations of Credit Risk</t>
  </si>
  <si>
    <t>Concentrations of Credit Risk The Company’s food products accounts
receivable, net and revenues as of and for the year ended October 31, 2018 were geographically concentrated with customers located
in the GCC countries. In addition, significant concentrations existed with a limited number of customers. Approximately 84% of
accounts receivable, net as of October 31, 2018 was concentrated with six customers and approximately 64% of revenues for the year
ended October 31, 2018 were concentrated with five customers. The loss of one or more of our top four customers, or a substantial
decrease in demand by any of those customers for our products, could have a material adverse effect on our business, results of
operations and financial condition. The Company
purchases substantially all of its food products from a limited number of regions around the world or from a limited number of
suppliers. Increases in the prices of the food products which we purchase could adversely affect our operating results if we were
unable to fully offset the effect of these increased costs through price increases, and we can provide no assurance that we will
be able to pass along such increased costs to our customers. Furthermore, if we cannot obtain sufficient food products or our
suppliers cease to be available to us, we could experience shortages in our food products or be unable to meet our commitments
to customers. Alternative sources of food products, if available, may be more expensive.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October 31, 2018 or October 31, 2017.</t>
  </si>
  <si>
    <t>Marketable Securities</t>
  </si>
  <si>
    <t>Marketable securities During January 2018, as part of the
legal settlement with Monaker Group, Inc. (“Monaker”), NestBuilder received Monaker common shares valued at $32,270,
which were classified as “available for sale” securities until being spun-off on August 1, 2018 (see Note 14). Pursuant
to Statement of Financial Accounting Standards (“SFAS”) No. 115, Accounting for Certain Investments in Debt
and Equity Securities</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e allowance for doubtful
accounts to be $0 and $45,933 as of October 31, 2018 and 2017, respectively.</t>
  </si>
  <si>
    <t>Inventory Inventory is stated at the lower of
net realizable value, determined on the first-in, first-out basis, or cost. Net realizable value is based on estimated selling
prices in the ordinary course of business less reasonably predictable costs of completion and transportation.</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0 and $10,311 for the years ended October 31, 2018 and 2017, respectively.</t>
  </si>
  <si>
    <t>Impairment of Long-Lived Assets</t>
  </si>
  <si>
    <t>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October 31, 2018 and 2017, the Company did not impair any long-lived
assets.</t>
  </si>
  <si>
    <t>Fair Value of Financial Instruments</t>
  </si>
  <si>
    <t>Fair Value of Financial Instruments The Company has adopted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short and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t>
  </si>
  <si>
    <t>Cost of Revenues</t>
  </si>
  <si>
    <t>Cost of Revenues Cost of revenues represents the cost
of the food products sold during the periods presented.</t>
  </si>
  <si>
    <t>Share-Based Compensation</t>
  </si>
  <si>
    <t>Share-Based Compensation The Company computes share based payments
in accordance with ASC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U.S. Securities and Exchange Commission (the “SEC”) issued Staff Accounting Bulletin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our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The Company determined due to the lack of an active market for the Company’s
common stock that there was no derivative liability associated with the convertible notes entered into during the year ended October
31, 2018.</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Accounting Standards Board (the “FASB”)
ASC. The amounts allocated to warrants and beneficial conversion rights are recorded as debt discount and as additional paid-in-capital.
Debt discount is amortized to interest expense over the life of the debt.</t>
  </si>
  <si>
    <t>Foreign Currency</t>
  </si>
  <si>
    <t>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Consolidated Statements of Operations and Comprehensive Loss as a component of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Operations and Comprehensive Loss as a component of other income
(expense).</t>
  </si>
  <si>
    <t>Income Taxes The Company accounts for income taxes
in accordance with Accounting for Income Taxes, as clarified by ASC 740-10, Accounting for Uncertainty in Income Taxes (“ASC
740”).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s tax returns for its October 31, 2018, 2017
and 2016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years ended October 31, 2018 and 2017.</t>
  </si>
  <si>
    <t>Earnings Per Share</t>
  </si>
  <si>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years ended October 31, 2018 and 2017 as we incurred
a net loss for those periods. As of October 31, 2018, there were outstanding warrants to purchase 123,761,716 shares of the Company’s
common stock and approximately 276 million shares of the Company’s common stock to be issued which may dilute future earnings
per share.</t>
  </si>
  <si>
    <t>Recently Adopted Accounting Standards</t>
  </si>
  <si>
    <t>Recently Adopted Accounting Standards In July 2017, the FASB issued ASU 2017-11,
Update to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update are effective for fiscal years, and interim periods
within those fiscal years, beginning after December 15, 2018. Early adoption is permitted, including adoption in an interim period,
however, any adjustments should be reflected as of the beginning of the fiscal year that includes that interim period. The amendments
in Part II of this update do not require any transition guidance because those amendments do not have an accounting effect. The
ASU makes limited changes to the guidance on classifying certain financial instruments as either liabilities or equity. The ASU
is intended to improve (1) the accounting for instruments with “down-round” provisions and (2) the readability of
the guidance in ASC 480 on distinguishing liabilities from equity by replacing the indefinite deferral of certain pending content
with scope exceptions. We early adopted the new standard effective November 1, 2017, and determined the adoption of ASU 2017-11
did not have a material impact on our financial position, results of operations, or cash flows.</t>
  </si>
  <si>
    <t>Recently Issued Accounting Standards Not Yet Adopted</t>
  </si>
  <si>
    <t>Recently Issued Accounting Standards
Not Yet Adopted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November 1, 2017; however, ASU 2015-14 deferred our effective date until November
1,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sales of food and beverage products to customers). Based
on our evaluation process and review of our contracts with customers, the timing and amount of revenue recognized based on ASU
2015-14 is consistent with our revenue recognition policy under previous guidance. We adopted the new standard effective November
1, 2018, using the modified retrospective approach, and will expand our consolidated financial statement disclosures in order to
comply with the ASU. We have determined the adoption of ASU 2015-14 will not have a material impact on our financial position,
results of operations, or cash flows. In February 2016, the FASB issued ASU
2016-02, Leases Revenue
Recognition Revenue from Contracts with Customers (Topic 606), Leases (Topic 840), and Leases (Topic
842 In August 2016, the FASB issued ASU
2016-15, Statement of Cash Flows (Topic 230): Classification of Certain Cash Receipts and Cash Payments In November 2016, the FASB issued ASU
2016-18, Statement of Cash Flows (Topic 230): Restricted Cash In January 2017, the FASB issued ASU
No. 2017-01, Business Combinations (Topic 805): Clarifying the Definition of a Business Business Combinations (Topic 805) – Clarifying the Definition of a Business In May 2017, the FASB issued ASU 2017-09, Compensation—Stock
Compensation (Topic 718): Scope of Modification Accounting Compensation—Stock Compensation Compensation—Stock Compensation (Topic 718)—Scope of Modification
Accounting In August 2017, the FASB issued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standard is effective for the Company as of November 1, 2019, with early adoption permitted.
The Company does not expect the adoption of this guidance to have a material impact on its consolidated financial statements. In August 2018, the FASB issued ASU 2018-13,
to modify the disclosure requirements on fair value measurements in Topic 820, Fair Value Measurement, based on the concepts in
the Concept Statement, including the consideration of costs and benefits. The standard is effective for the Company as of November
1, 2020, with early adoption permitted. The Company does not expect the adoption of this guidance to have a material impact on
its consolidated financial statements. Management does not believe that any
other recently issued, but not yet effective accounting pronouncements, if adopted, would have a material impact on the accompanying
consolidated financial statements.</t>
  </si>
  <si>
    <t>Property and Equipment (Tables)</t>
  </si>
  <si>
    <t>Schedule of Property, Plant and Equipment</t>
  </si>
  <si>
    <t xml:space="preserve">At October 31, 2018 and 2017, the Company’s
property and equipment are as follows:
Estimated Life (in years) October 31, 2018 October 31, 2017
Office equipment 3 $ 98,341 $ 82,719
Less: accumulated depreciation (82,719 ) (82,719 )
$ 15,622 $ - </t>
  </si>
  <si>
    <t>Stockholders' Equity (Tables)</t>
  </si>
  <si>
    <t>Schedule of Common Share Purchase Warrants Outstanding</t>
  </si>
  <si>
    <t xml:space="preserve">The following table sets forth common
share purchase warrants outstanding as of October 31, 2018:
Weighted
Average
Exercise Intrinsic
Warrants Price Value
Outstanding, October 31, 2017 17,786,467 $ 0.016 $ 0.00
Warrants granted and issued 105,975,249 $ 0.006 $ 0.00
Warrants forfeited - $ - $ -
Outstanding, October 31, 2018 123,761,716 $ 0.007 $ 0.00
Common stock issuable upon exercise of warrants 123,761,716 $ 0.007 $ 0.00 The following table sets forth common
share purchase warrants outstanding as of October 31, 2017:
Weighted
Average
Exercise Intrinsic
Warrants Price Value
Outstanding, October 31, 2016 16,055,000 $ 0.061 $ 0.00
Warrants granted and issued 16,581,467 $ 0.010 $ 0.00
Warrants forfeited (14,850,000 ) $ (0.054 ) $ 0.00
Outstanding, October 31, 2017 17,786,467 $ 0.016 $ 0.00
Common stock issuable upon exercise of warrants 17,786,467 $ 0.016 $ 0.00 </t>
  </si>
  <si>
    <t>Schedule of Share-based Compensation, Activity</t>
  </si>
  <si>
    <t xml:space="preserve">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18 Life (Years) Price 2018 Price
$ 0.006 120,556,716 0.98 $ 0.006 120,556,716 $ 0.006
$ 0.025 1,000,000 1.17 $ 0.025 1,000,000 $ 0.025
$ 0.050 1,000,000 0.47 $ 0.050 1,000,000 $ 0.050
$ 0.100 1,205,000 1.35 $ 0.100 1,205,000 $ 0.100
123,761,716 0.98 $ 0.007 123,761,716 $ 0.007
Common Stock Issuable
Common Stock Issuable Upon Exercise of Upon Warrants
Warrants Outstanding Exercisable
Weighted
Number Average Weighted Number Weighted
Range of Outstanding Remaining Average Exercisable Average
Exercise at October 31, Contractual Exercise at October 31, Exercise
Prices 2017 Life (Years) Price 2017 Price
$ 0.006 14,581,467 3.87 $ 0.006 14,581,467 $ 0.006
$ 0.025 1,000,000 2.17 $ 0.025 1,000,000 $ 0.025
$ 0.050 1,000,000 1.47 $ 0.050 1,000,000 $ 0.050
$ 0.100 1,205,000 2.35 $ 0.100 1,205,000 $ 0.100
17,786,467 3.77 $ 0.016 17,786,467 $ 0.016 </t>
  </si>
  <si>
    <t>Summary of Assumptions used on Fair Value of Options</t>
  </si>
  <si>
    <t>The following assumptions were utilized during
2018:
Expected volatility 1.45% - 6.30 %
Weighted-average volatility 3.52 %
Expected dividends 0 %
Expected term (in years) 1.0
Risk-free rate 1.09% - 2.67 %</t>
  </si>
  <si>
    <t>Income Taxes (Tables)</t>
  </si>
  <si>
    <t>Schedule of Effective Income Tax Rate Reconciliation</t>
  </si>
  <si>
    <t xml:space="preserve">The provision for income taxes varies from
the statutory rate applied to the net loss as follows for the years ended October 31:
2018 2017
Federal income tax benefit at statutory rate (23%) $ (659,190 ) $ (447,373 )
State taxes, net of federal benefit (127,093 ) (57,519 )
Effect of Canadian tax and exchange rates (257,084 ) (19,893 )
Nondeductible expenses 90,961 53,709
Change in valuation allowance (952,406 ) (471,076 )
Provision for income taxes $ - $ - </t>
  </si>
  <si>
    <t>Schedule of Deferred Tax Assets and Liabilities</t>
  </si>
  <si>
    <t xml:space="preserve">2018 2017
Deferred tax assets (liabilities)
Net operating loss carryforwards (U.S.) $ 2,594,497 $ 2,877,555
Net operating loss carryforwards (Canada) 1,021,065 1,099,050
Net deferred tax assets 3,615,562 3,976,605
Valuation allowance (3,615,562 ) (3,976,605 )
Provision for income taxes $ - $ - </t>
  </si>
  <si>
    <t>Quarterly Data (Unaudited) (Tables)</t>
  </si>
  <si>
    <t>Schedule of Unaudited Condensed Consolidated Results</t>
  </si>
  <si>
    <t xml:space="preserve">The tables below provide the Company’s
unaudited condensed consolidated results of operations for each quarter during the year ended October 31, 2018:
Fiscal year ended October 31, 2018
1Q 2018 2Q 2018 3Q 2018 4Q 2018
Revenue $ 996,126 $ 1,238,318 $ 1,371,445 $ 2,196,148
Cost of revenue 938,190 1,026,581 1,147,231 1,941,452
Gross Profit 57,936 211,737 224,214 254,697
Operating Expenses 281,746 481,068 336,231 560,036
Operating (loss) income (223,810 ) (269,331 ) (112,017 ) (305,339 )
Other Income (Expense) (400,740 ) (30,450 ) (799,493 ) (942,298 )
Loss from continuing operations before income taxes (624,550 ) (299,781 ) (911,510 ) (1,247,637 )
Income taxes - - - -
Loss from continuing operations (624,550 ) (299,781 ) (911,510 ) (1,247,637 )
Income (loss) from discontinued operations 117,544 (10,779 ) 152,422 -
Net loss $ (507,006 ) $ (310,560 ) $ (759,088 ) $ (1,247,637 )
Per Share Data:
Loss from continuing operations per common share - basic and diluted $ (0.00 ) $ (0.00 ) $ (0.00 ) $ (0.00 )
Earnings (loss) from discontinued operations per common share - basic and diluted $ 0.00 $ (0.00 ) $ 0.00 $ 0.00
Loss per common share - basic and diluted $ (0.00 ) $ (0.00 ) $ (0.00 ) $ (0.00 )
Weighted average shares outstanding – basic and diluted 274,118,608 355,330,860 827,585,586 1,500,000,000 </t>
  </si>
  <si>
    <t>Commitments and Contingencies (Tables)</t>
  </si>
  <si>
    <t>Schedule of Future Minimum Payments for Operating Leases</t>
  </si>
  <si>
    <t xml:space="preserve">The Company’s future fiscal year
minimum lease payments for its corporate office operating lease are as follows:
2019 $ 87,971
2020 $ 90,610
2021 $ 93,610
2022 $ 15,746
Total $ 287,656 </t>
  </si>
  <si>
    <t>Discontinued Operations (Tables)</t>
  </si>
  <si>
    <t>Schedule of Real Estate Segment Net Assets</t>
  </si>
  <si>
    <t xml:space="preserve">July 31, 2018
Assets
Current Assets
Cash $ 80,969
Marketable Securities 27,727
Accounts receivable, net 146
Other assets 13,303
Total Current Assets $ 122,144
Liabilities
Current Liabilities
Accounts payable and accrued expenses 109,883
Total Current Liabilities $ 109,883
Net Assets of Real Estate Segment $ 12,261 </t>
  </si>
  <si>
    <t>Schedule of Discontinued Operations</t>
  </si>
  <si>
    <t>The assets
and liabilities associated with discontinued operations included in our Consolidated Balance Sheet were as follows:
October 31, 2018 October 31, 2017
Continuing Discontinued Continuing Total
Assets
Current Assets
Cash $ 28,554 $ 28,810 $ 251,301 $ 280,111
Accounts receivable, net 1,246,301 9,564 812,748 822,312
Inventory 90,589 - 341,188 341,188
Prepaid expenses 12,412 3,300 - 3,300
Other assets 8,629 - 16,621 16,621
Total Current Assets $ 1,386,485 $ 41,674 $ 1,421,858 $ 1,463,532
Liabilities
Current Liabilities
Accounts payable and accrued expenses 642,739 396,407 834,591 1,230,998
Interest payable 257,170 - 22,560 22,560
Due to officer 33,301 - 33,301 33,301
Note payable 530,000 - - -
Convertible notes payable, net 1,497,126 - 975,250 975,250
Total Current Liabilities $ 2,960,336 $ 396,407 $ 1,865,702 $ 2,262,109 The revenues and expenses associated
with discontinued operations included in our Consolidated Statements of operations were as follows:
Year Ended
October 31,
2018 2017
Discontinued Continuing Total Discontinued Continuing Total
Revenue $ 216,316 $ 5,802,037 $ 6,018,353 $ 386,179 $ 2,888,094 $ 3,274,273
Cost of revenue 56,800 5,053,453 5,110,253 145,299 2,510,621 2,655,920
Gross Profit 159,516 748,584 908,099 240,880 377,473 618,353
Operating Expenses:
Salaries and benefits 82,326 488,577 570,902 176,272 941,456 1,117,728
Selling and promotions expense 824 - 824 2,901 965 3,866
Legal and professional fees 82,999 285,138 368,137 46,006 450,335 496,341
General and administrative 71,714 885,367 957,081 74,938 204,028 278,966
Total Operating Expenses 237,863 1,659,081 1,896,944 300,117 1,596,784 1,896,901
Operating loss (78,347 ) (910,498 ) (988,845 ) (59,237 ) (1,219,310 ) (1,278,547 )
Other Income (Expense):
Interest expense (1,322 ) (320,527 ) (321,849 ) (1,272 ) (144,674 ) (145,946 )
Gain (Loss) on legal settlement of accounts payable and convertible debt 338,855 (914,353 ) (575,497 ) - - -
Gain (Loss) on extinguishment of debt - - - 170,000 (23,716 ) 146,284
Default principal increase on convertible notes payable - (938,100 ) (938,100 ) - - -
Total Other Income (Expense) 337,533 (2,172,980 ) (1,835,447 ) 168,728 (168,390 ) 338
Income (loss) before income taxes 259,186 (3,083,478 ) (2,824,292 ) 109,491 (1,387,700 ) (1,278,209 )
Income taxes - - - - - -
Net income (loss) $ 259,186 $ (3,083,478 ) $ (2,824,292 ) $ 109,491 $ (1,387,700 ) $ (1,278,209 )</t>
  </si>
  <si>
    <t>Organization and Nature of Business (Details Narrative) - shares</t>
  </si>
  <si>
    <t>Jul. 20, 2018</t>
  </si>
  <si>
    <t>May 02, 2018</t>
  </si>
  <si>
    <t>Oct. 09, 2012</t>
  </si>
  <si>
    <t>Number of shares issued in Exchange Transaction</t>
  </si>
  <si>
    <t>Verus Foods MENA Limited [Member]</t>
  </si>
  <si>
    <t>Percentage for common stock ownership in exchange</t>
  </si>
  <si>
    <t>25.00%</t>
  </si>
  <si>
    <t>NestBuilder [Member] | Spin-off Agreement [Member]</t>
  </si>
  <si>
    <t>Spin-off share exchange, description</t>
  </si>
  <si>
    <t>One share of NestBuilder common stock for each 900 shares.</t>
  </si>
  <si>
    <t>Attache [Member]</t>
  </si>
  <si>
    <t>Ownership percnetage</t>
  </si>
  <si>
    <t>80.00%</t>
  </si>
  <si>
    <t>Summary of Significant Accounting Policies (Details Narrative) - USD ($)</t>
  </si>
  <si>
    <t>Jan. 31, 2018</t>
  </si>
  <si>
    <t>Cash equivalents</t>
  </si>
  <si>
    <t>Allowance for doubtful accounts</t>
  </si>
  <si>
    <t>Estimated useful life of property and equipment</t>
  </si>
  <si>
    <t>3 years</t>
  </si>
  <si>
    <t>Depreciation expense</t>
  </si>
  <si>
    <t>Impairment of long-lived assets</t>
  </si>
  <si>
    <t>Number of outstanding warrants to purchase shares of common stock</t>
  </si>
  <si>
    <t>Number of shares dilute future earnings per share</t>
  </si>
  <si>
    <t>Computer Equipment [Member]</t>
  </si>
  <si>
    <t>Monaker Group, Inc. [Member]</t>
  </si>
  <si>
    <t>Available for sale securities</t>
  </si>
  <si>
    <t>Accounts Receivable [Member] | Six Customers [Member]</t>
  </si>
  <si>
    <t>Concentration risk percentage</t>
  </si>
  <si>
    <t>84.00%</t>
  </si>
  <si>
    <t>Revenues [Member] | Five Customers [Member]</t>
  </si>
  <si>
    <t>64.00%</t>
  </si>
  <si>
    <t>Going Concern (Details Narrative) - USD ($)</t>
  </si>
  <si>
    <t>3 Months Ended</t>
  </si>
  <si>
    <t>Jul. 31, 2018</t>
  </si>
  <si>
    <t>Jul. 31, 2017</t>
  </si>
  <si>
    <t>Net losses</t>
  </si>
  <si>
    <t>Net cash used in operations</t>
  </si>
  <si>
    <t>Working capital deficit</t>
  </si>
  <si>
    <t>Property and Equipment (Details Narrative) - USD ($)</t>
  </si>
  <si>
    <t>Impairment of property and equipment</t>
  </si>
  <si>
    <t>Property and Equipment - Schedule of Property, Plant and Equipment (Details) - USD ($)</t>
  </si>
  <si>
    <t>Office equipment, estimated useful life</t>
  </si>
  <si>
    <t>Office equipment, gross</t>
  </si>
  <si>
    <t>Less: accumulated depreciation</t>
  </si>
  <si>
    <t>Office equipment, net</t>
  </si>
  <si>
    <t>Convertible Notes Payable (Details Narrative) - USD ($)</t>
  </si>
  <si>
    <t>Aug. 17, 2018</t>
  </si>
  <si>
    <t>Jul. 26, 2018</t>
  </si>
  <si>
    <t>Jul. 05, 2018</t>
  </si>
  <si>
    <t>Jun. 05, 2018</t>
  </si>
  <si>
    <t>Mar. 31, 2018</t>
  </si>
  <si>
    <t>Jan. 26, 2018</t>
  </si>
  <si>
    <t>Dec. 28, 2017</t>
  </si>
  <si>
    <t>Dec. 21, 2017</t>
  </si>
  <si>
    <t>Oct. 24, 2017</t>
  </si>
  <si>
    <t>Oct. 20, 2017</t>
  </si>
  <si>
    <t>Sep. 01, 2017</t>
  </si>
  <si>
    <t>Aug. 31, 2017</t>
  </si>
  <si>
    <t>Aug. 02, 2017</t>
  </si>
  <si>
    <t>Jul. 17, 2017</t>
  </si>
  <si>
    <t>Jun. 29, 2017</t>
  </si>
  <si>
    <t>Jun. 20, 2017</t>
  </si>
  <si>
    <t>Jun. 15, 2017</t>
  </si>
  <si>
    <t>May 17, 2017</t>
  </si>
  <si>
    <t>Apr. 19, 2017</t>
  </si>
  <si>
    <t>Apr. 04, 2017</t>
  </si>
  <si>
    <t>Feb. 21, 2017</t>
  </si>
  <si>
    <t>Dec. 31, 2016</t>
  </si>
  <si>
    <t>Convertible notes payable outstanding</t>
  </si>
  <si>
    <t>Convertible notes payable, discount</t>
  </si>
  <si>
    <t>Note interest rate, description</t>
  </si>
  <si>
    <t xml:space="preserve">The default provisions include 1) default interest rates ranging from 18% to 24% per annum, 2) daily fixed dollar penalties, and 3) an increase in the total amount due calculated by multiplying the aggregate of the then outstanding principal amount of the note, together with accrued and unpaid interest thereon, plus default interest and fixed dollar penalties by 200%. </t>
  </si>
  <si>
    <t>Debt instrument, periodic payment</t>
  </si>
  <si>
    <t>Debt instrument, periodic payment, principal</t>
  </si>
  <si>
    <t>Debt instrument, periodic payment, interest</t>
  </si>
  <si>
    <t>Professional fees</t>
  </si>
  <si>
    <t>Power Up Note 3 [Member]</t>
  </si>
  <si>
    <t>Note interest rate</t>
  </si>
  <si>
    <t>8.00%</t>
  </si>
  <si>
    <t>Prepayments of notes</t>
  </si>
  <si>
    <t>Prepayment penalties</t>
  </si>
  <si>
    <t>Convertible note principal amount</t>
  </si>
  <si>
    <t>Note maturity date</t>
  </si>
  <si>
    <t>Mar. 30,
		2018</t>
  </si>
  <si>
    <t>Common stock conversion percentage</t>
  </si>
  <si>
    <t>39.00%</t>
  </si>
  <si>
    <t>Convertible Notes [Member]</t>
  </si>
  <si>
    <t>Debt instrument, principal amount</t>
  </si>
  <si>
    <t>Accrued interest</t>
  </si>
  <si>
    <t>Number of common stock shares resulting in conversion of notes</t>
  </si>
  <si>
    <t>Convertible note converted amount</t>
  </si>
  <si>
    <t>Convertible Notes [Member] | One Note Holder [Member]</t>
  </si>
  <si>
    <t>Debt conversion price per share</t>
  </si>
  <si>
    <t>Power Up Note 9 [Member]</t>
  </si>
  <si>
    <t>May 30,
		2019</t>
  </si>
  <si>
    <t>42.00%</t>
  </si>
  <si>
    <t>Actus Note 2 [Member]</t>
  </si>
  <si>
    <t>Apr. 18,
		2019</t>
  </si>
  <si>
    <t>Debt instrument, discount</t>
  </si>
  <si>
    <t>Convertible note discount percentage</t>
  </si>
  <si>
    <t>40.00%</t>
  </si>
  <si>
    <t>Power Up Note 8 [Member]</t>
  </si>
  <si>
    <t>Apr. 30,
		2019</t>
  </si>
  <si>
    <t>Power Up Note 7 [Member]</t>
  </si>
  <si>
    <t>Mar. 30,
		2019</t>
  </si>
  <si>
    <t>Monaco Note [Member]</t>
  </si>
  <si>
    <t>12.00%</t>
  </si>
  <si>
    <t>Jan. 26,
		2019</t>
  </si>
  <si>
    <t>Power Up Note 6 [Member]</t>
  </si>
  <si>
    <t>Oct. 5,
		2018</t>
  </si>
  <si>
    <t>EMA Note 2 [Member]</t>
  </si>
  <si>
    <t>Dec. 21,
		2018</t>
  </si>
  <si>
    <t>60.00%</t>
  </si>
  <si>
    <t>Market price per share</t>
  </si>
  <si>
    <t>Crossover Note 2a [Member]</t>
  </si>
  <si>
    <t>9.00%</t>
  </si>
  <si>
    <t>Jul. 24,
		2018</t>
  </si>
  <si>
    <t>Crossover Note 2b [Member]</t>
  </si>
  <si>
    <t>Power Up Note 5 [Member]</t>
  </si>
  <si>
    <t>Jul. 30,
		2018</t>
  </si>
  <si>
    <t>Power Up Note 4 [Member]</t>
  </si>
  <si>
    <t>Jun. 10,
		2018</t>
  </si>
  <si>
    <t>JSI Note 2 [Member]</t>
  </si>
  <si>
    <t>May 2,
		2018</t>
  </si>
  <si>
    <t>Crossover Note [Member]</t>
  </si>
  <si>
    <t>Apr. 17,
		2018</t>
  </si>
  <si>
    <t>38.50%</t>
  </si>
  <si>
    <t>EMA Note [Member]</t>
  </si>
  <si>
    <t>Jun. 20,
		2018</t>
  </si>
  <si>
    <t>GS Note [Member]</t>
  </si>
  <si>
    <t>Jun. 15,
		2018</t>
  </si>
  <si>
    <t>36.00%</t>
  </si>
  <si>
    <t>Actus Note [Member]</t>
  </si>
  <si>
    <t>Feb. 17,
		2018</t>
  </si>
  <si>
    <t>JSJ Note 1 [Member]</t>
  </si>
  <si>
    <t>Jan. 19,
		2018</t>
  </si>
  <si>
    <t>Power Up Note 2 [Member]</t>
  </si>
  <si>
    <t>Jan. 30,
		2018</t>
  </si>
  <si>
    <t>Power Up Note 1 [Member]</t>
  </si>
  <si>
    <t>Nov. 30,
		2017</t>
  </si>
  <si>
    <t>Minimum [Member]</t>
  </si>
  <si>
    <t>18.00%</t>
  </si>
  <si>
    <t>Maximum [Member]</t>
  </si>
  <si>
    <t>24.00%</t>
  </si>
  <si>
    <t>Non-Controlling Interest (Details Narrative) - USD ($)</t>
  </si>
  <si>
    <t>Jun. 30, 2015</t>
  </si>
  <si>
    <t>Non-controlling interest</t>
  </si>
  <si>
    <t>Former Employees [Member]</t>
  </si>
  <si>
    <t>Number of common stock purchased shares</t>
  </si>
  <si>
    <t>Number of common stock purchased value</t>
  </si>
  <si>
    <t>Stockholders' Equity (Details Narrative)</t>
  </si>
  <si>
    <t>Feb. 26, 2018USD ($)shares</t>
  </si>
  <si>
    <t>Dec. 22, 2017shares</t>
  </si>
  <si>
    <t>Jan. 19, 2017USD ($)shares</t>
  </si>
  <si>
    <t>Jan. 06, 2017USD ($)shares</t>
  </si>
  <si>
    <t>Jan. 02, 2017shares</t>
  </si>
  <si>
    <t>Oct. 14, 2014NumberOfVotings$ / sharesshares</t>
  </si>
  <si>
    <t>Dec. 31, 2016USD ($)$ / sharesshares</t>
  </si>
  <si>
    <t>Oct. 31, 2018USD ($)NumberOfVotings$ / sharesshares</t>
  </si>
  <si>
    <t>Oct. 31, 2017USD ($)$ / sharesshares</t>
  </si>
  <si>
    <t>Number of shares authorized</t>
  </si>
  <si>
    <t>Common stock, par value | $ / shares</t>
  </si>
  <si>
    <t>Preferred stock, shares authorized</t>
  </si>
  <si>
    <t>Preferred stock, par value | $ / shares</t>
  </si>
  <si>
    <t>Stock issued during period shares issues</t>
  </si>
  <si>
    <t>Stock issued during period shares issues, value | $</t>
  </si>
  <si>
    <t>Preferred stock dividend accrual | $</t>
  </si>
  <si>
    <t>Proceeds from issuance of convertible promissory note | $</t>
  </si>
  <si>
    <t>Warrants to purchase common stock</t>
  </si>
  <si>
    <t>Chief Executive Officer [Member]</t>
  </si>
  <si>
    <t>Warrants to purchase common stock value | $</t>
  </si>
  <si>
    <t>Conversion of debt converted value | $</t>
  </si>
  <si>
    <t>Conversion of debt converted into shares</t>
  </si>
  <si>
    <t>Mr. Alex Aliksanyan [Member]</t>
  </si>
  <si>
    <t>Restricted common stock, granted</t>
  </si>
  <si>
    <t>Mr. Thomas Grbelja [Member]</t>
  </si>
  <si>
    <t>Third Employee [Member]</t>
  </si>
  <si>
    <t>NestBuilder [Member]</t>
  </si>
  <si>
    <t>Number of shares returned/cancelled</t>
  </si>
  <si>
    <t>Shares issued for conversion of promissory notes, shares</t>
  </si>
  <si>
    <t>Common Stock [Member] | Monaker Group, Inc. [Member]</t>
  </si>
  <si>
    <t>Preferred stock, shares outstanding</t>
  </si>
  <si>
    <t>Preferred stock, shares issued</t>
  </si>
  <si>
    <t>Series A Convertible Preferred Stock [Member] | Board of Directors Member [Member]</t>
  </si>
  <si>
    <t>Preferred stock dividend interest rate</t>
  </si>
  <si>
    <t>10.00%</t>
  </si>
  <si>
    <t>Series A Convertible Preferred Stock [Member] | Board of Directors Member [Member] | Minimum [Member]</t>
  </si>
  <si>
    <t>Series A Convertible Preferred Stock [Member] | Board of Directors Member [Member] | Maximum [Member]</t>
  </si>
  <si>
    <t>Series A Convertible Preferred Stock [Member] | Mr. Anshu Bhatnagar [Member]</t>
  </si>
  <si>
    <t>Series A Convertible Preferred Stock [Member] | Monaker Group, Inc. [Member]</t>
  </si>
  <si>
    <t>Number of voting rights, votes per share | NumberOfVotings</t>
  </si>
  <si>
    <t>Series B Convertible Preferred Stock [Member] | Board of Directors Member [Member]</t>
  </si>
  <si>
    <t>Number of shares designated</t>
  </si>
  <si>
    <t>Preferred stock, stated value | $ / shares</t>
  </si>
  <si>
    <t>Conversion price per share | $ / shares</t>
  </si>
  <si>
    <t>Series C Convertible Preferred Stock [Member] | Mr. Anshu Bhatnagar [Member]</t>
  </si>
  <si>
    <t>Series C Convertible Preferred Stock [Member] | Common Stockholders [Member]</t>
  </si>
  <si>
    <t>Number of votes entitled | NumberOfVotings</t>
  </si>
  <si>
    <t>Series A Preferred Stock [Member] | Monaker Group, Inc. [Member] | Inducement Agreement [Member]</t>
  </si>
  <si>
    <t>Series A Preferred Stock [Member] | Monaker [Member] | Inducement Agreement [Member]</t>
  </si>
  <si>
    <t>Agreement effective date</t>
  </si>
  <si>
    <t>Feb. 8,
		2019</t>
  </si>
  <si>
    <t>Warrant term</t>
  </si>
  <si>
    <t>Stockholders' Equity - Summary of Assumptions used on Fair Value of Options (Details)</t>
  </si>
  <si>
    <t>Expected volatility, minimum</t>
  </si>
  <si>
    <t>1.45%</t>
  </si>
  <si>
    <t>Expected volatility, maximum</t>
  </si>
  <si>
    <t>6.30%</t>
  </si>
  <si>
    <t>Weighted-average volatility</t>
  </si>
  <si>
    <t>3.52%</t>
  </si>
  <si>
    <t>Expected dividends</t>
  </si>
  <si>
    <t>0.00%</t>
  </si>
  <si>
    <t>Expected term (in years)</t>
  </si>
  <si>
    <t>1 year</t>
  </si>
  <si>
    <t>Risk-free rate, minimum</t>
  </si>
  <si>
    <t>1.09%</t>
  </si>
  <si>
    <t>Risk-free rate, maximum</t>
  </si>
  <si>
    <t>2.67%</t>
  </si>
  <si>
    <t>Stockholders' Equity - Schedule of Common Share Purchase Warrants Outstanding (Details) - Warrant [Member] - $ / shares</t>
  </si>
  <si>
    <t>Warrants Outstanding Beginning Balance</t>
  </si>
  <si>
    <t>Warrants Granted and Issued</t>
  </si>
  <si>
    <t>Warrants Forfeited</t>
  </si>
  <si>
    <t>Warrants Outstanding Ending Balance</t>
  </si>
  <si>
    <t>Common Stock Issuable Upon Exercise of Warrants Shares</t>
  </si>
  <si>
    <t>Weighted Average Exercise Price Beginning Balance</t>
  </si>
  <si>
    <t>Weighted Average Exercise Price Warrants Granted and Issued</t>
  </si>
  <si>
    <t>Weighted Average Exercise Price Warrants Forfeited</t>
  </si>
  <si>
    <t>Weighted Average Exercise Price Ending Balance</t>
  </si>
  <si>
    <t>Common Stock Issuable Upon Exercise of Warrants Price</t>
  </si>
  <si>
    <t>Intrinsic Value Beginning Balance</t>
  </si>
  <si>
    <t>Intrinsic Value Warrants Granted and Issued</t>
  </si>
  <si>
    <t>Intrinsic Value Warrants Forfeited</t>
  </si>
  <si>
    <t>Intrinsic Value Ending Balance</t>
  </si>
  <si>
    <t>Common Stock Issuable Upon Exercise of Warrants Intrinsic Value</t>
  </si>
  <si>
    <t>Stockholders' Equity - Schedule of Share-based Compensation, Activity (Details) - $ / shares</t>
  </si>
  <si>
    <t>Number of Warrants Outstanding shares</t>
  </si>
  <si>
    <t>Warrants Outstanding Weighted Average Remaining Contractual Life (Years)</t>
  </si>
  <si>
    <t>11 months 23 days</t>
  </si>
  <si>
    <t>3 years 9 months 7 days</t>
  </si>
  <si>
    <t>Warrants Outstanding Weighted Average Exercise Price</t>
  </si>
  <si>
    <t>Number of Warrants Exercisable shares</t>
  </si>
  <si>
    <t>Warrants Exercisable Weighted Average Exercise Price</t>
  </si>
  <si>
    <t>Range One [Member]</t>
  </si>
  <si>
    <t>Exercise Prices</t>
  </si>
  <si>
    <t>3 years 10 months 14 days</t>
  </si>
  <si>
    <t>Range Two [Member]</t>
  </si>
  <si>
    <t>1 year 2 months 1 day</t>
  </si>
  <si>
    <t>2 years 2 months 1 day</t>
  </si>
  <si>
    <t>Range Three [Member]</t>
  </si>
  <si>
    <t>5 months 20 days</t>
  </si>
  <si>
    <t>1 year 5 months 20 days</t>
  </si>
  <si>
    <t>Range Four [Member]</t>
  </si>
  <si>
    <t>1 year 4 months 6 days</t>
  </si>
  <si>
    <t>2 years 4 months 6 days</t>
  </si>
  <si>
    <t>Related Party Transactions (Details Narrative)</t>
  </si>
  <si>
    <t>Oct. 31, 2018USD ($)shares</t>
  </si>
  <si>
    <t>Number of common stock shares issued | $</t>
  </si>
  <si>
    <t>Employment Agreement [Member]</t>
  </si>
  <si>
    <t>Chief Executive Officer [Member] | Employment Agreement [Member]</t>
  </si>
  <si>
    <t>Number of common stock shares available for issuance</t>
  </si>
  <si>
    <t>Chief Executive Officer [Member] | Employment Agreement [Member] | Warrant [Member]</t>
  </si>
  <si>
    <t>Board of Directors Member [Member] | December 28, 2018 [Member]</t>
  </si>
  <si>
    <t>Number of shares awarded</t>
  </si>
  <si>
    <t>Board of Directors Member [Member] | December 28, 2018 [Member] | Series C Preferred Stock [Member]</t>
  </si>
  <si>
    <t>Income Taxes (Details Narrative) - USD ($)</t>
  </si>
  <si>
    <t>Income tax expense (benefit)</t>
  </si>
  <si>
    <t>Deferred tax assets valuation allowance decrease, amount</t>
  </si>
  <si>
    <t>Net operating loss carryforwards</t>
  </si>
  <si>
    <t>Net operating loss expiration, description</t>
  </si>
  <si>
    <t>expire through 2037</t>
  </si>
  <si>
    <t>Income tax examination description</t>
  </si>
  <si>
    <t>Effective December 22, 2017 a new tax bill was signed into law that reduced the federal income tax rate for corporations from 35% to 21%.</t>
  </si>
  <si>
    <t>Federal income tax rate</t>
  </si>
  <si>
    <t>23.00%</t>
  </si>
  <si>
    <t>Federal [Member]</t>
  </si>
  <si>
    <t>21.00%</t>
  </si>
  <si>
    <t>Blended Tax Rate [Member]</t>
  </si>
  <si>
    <t>39.50%</t>
  </si>
  <si>
    <t>Blended Tax Rate [Member] | Reduced Rate [Member]</t>
  </si>
  <si>
    <t>27.80%</t>
  </si>
  <si>
    <t>Income Taxes - Schedule of Effective Income Tax Rate Reconciliation (Details) - USD ($)</t>
  </si>
  <si>
    <t>Federal income tax benefit at statutory rate (23%)</t>
  </si>
  <si>
    <t>State taxes, net of federal benefit</t>
  </si>
  <si>
    <t>Effect of Canadian tax and exchange rates</t>
  </si>
  <si>
    <t>Nondeductible expenses</t>
  </si>
  <si>
    <t>Change in valuation allowance</t>
  </si>
  <si>
    <t>Provision for income taxes</t>
  </si>
  <si>
    <t>Income Taxes - Schedule of Effective Income Tax Rate Reconciliation (Details) (Parenthetical)</t>
  </si>
  <si>
    <t>Federal income tax benefit at statutory rate</t>
  </si>
  <si>
    <t>Income Taxes - Schedule of Deferred Tax Assets and Liabilities (Details) - USD ($)</t>
  </si>
  <si>
    <t>Net operating loss carryforwards (U.S.)</t>
  </si>
  <si>
    <t>Net deferred tax assets</t>
  </si>
  <si>
    <t>Valuation allowance</t>
  </si>
  <si>
    <t>Canada [Member]</t>
  </si>
  <si>
    <t>Segment Reporting (Details Narrative)</t>
  </si>
  <si>
    <t>Jul. 31, 2018Segments</t>
  </si>
  <si>
    <t>Number of reportable segments</t>
  </si>
  <si>
    <t>Quarterly Data (Unaudited) - Schedule of Unaudited Condensed Consolidated Results (Details) - USD ($)</t>
  </si>
  <si>
    <t>Operating Expenses</t>
  </si>
  <si>
    <t>Other Income (Expense)</t>
  </si>
  <si>
    <t>Income (loss) from discontinued operations</t>
  </si>
  <si>
    <t>Earnings (loss) from discontinued operations per common share - basic and diluted</t>
  </si>
  <si>
    <t>Commitments and Contingencies (Details Narrative) - USD ($)</t>
  </si>
  <si>
    <t>Rent expense</t>
  </si>
  <si>
    <t>Commitments and Contingencies - Schedule of Future Minimum Payments for Operating Leases (Details)</t>
  </si>
  <si>
    <t>Oct. 31, 2018USD ($)</t>
  </si>
  <si>
    <t>2019</t>
  </si>
  <si>
    <t>2020</t>
  </si>
  <si>
    <t>2021</t>
  </si>
  <si>
    <t>2022</t>
  </si>
  <si>
    <t>Litigation (Details Narrative) - USD ($)</t>
  </si>
  <si>
    <t>Jan. 29, 2018</t>
  </si>
  <si>
    <t>Dec. 22, 2017</t>
  </si>
  <si>
    <t>Proceeds from issuance of convertible promissory note</t>
  </si>
  <si>
    <t>Monaker Group, Inc. [Member] | Common Stock [Member]</t>
  </si>
  <si>
    <t>Monaker Group, Inc. [Member] | Series A Convertible Preferred Stock [Member]</t>
  </si>
  <si>
    <t>Litigation settlement amount</t>
  </si>
  <si>
    <t>Monaker Group, Inc. [Member] | Series A Preferred Stock [Member] | Inducement Agreement [Member]</t>
  </si>
  <si>
    <t>Monaker Group, Inc. [Member] | Series A Preferred Stock [Member] | Inducement Agreement [Member] | February 26, 2019 [Member]</t>
  </si>
  <si>
    <t>Payments for litigation settlement</t>
  </si>
  <si>
    <t>Number of shares returned</t>
  </si>
  <si>
    <t>Discontinued Operations (Details Narative) - USD ($)</t>
  </si>
  <si>
    <t>Discontinued Operations - Schedule of Real Estate Segment Net Assets (Details) - USD ($)</t>
  </si>
  <si>
    <t>Oct. 31, 2016</t>
  </si>
  <si>
    <t>Real Estate Segment [Member]</t>
  </si>
  <si>
    <t>Net Assets of Real Estate Segment</t>
  </si>
  <si>
    <t>Discontinued Operations - Schedule of Discontinued Operations (Details) - USD ($)</t>
  </si>
  <si>
    <t>Operating loss</t>
  </si>
  <si>
    <t>Gain (Loss) on legal settlement of accounts payable and convertible debt</t>
  </si>
  <si>
    <t>Gain (Loss) on extinguishment of debt</t>
  </si>
  <si>
    <t>Income (loss) before income taxes</t>
  </si>
  <si>
    <t>Net income (loss)</t>
  </si>
  <si>
    <t>Continuing [Member]</t>
  </si>
  <si>
    <t>Discontinued [Member]</t>
  </si>
  <si>
    <t>Business Divestiture (Details Narrative) - shares</t>
  </si>
  <si>
    <t>Subsequent Events (Details Narrative) - USD ($)</t>
  </si>
  <si>
    <t>Feb. 26, 2019</t>
  </si>
  <si>
    <t>Feb. 11, 2019</t>
  </si>
  <si>
    <t>Feb. 08, 2019</t>
  </si>
  <si>
    <t>Jan. 11, 2019</t>
  </si>
  <si>
    <t>Dec. 28, 2018</t>
  </si>
  <si>
    <t>Feb. 26, 2018</t>
  </si>
  <si>
    <t>Dec. 26, 2018</t>
  </si>
  <si>
    <t>Common stock shares authorized</t>
  </si>
  <si>
    <t>Preferred Stock, par value</t>
  </si>
  <si>
    <t>Number of common stock value issued</t>
  </si>
  <si>
    <t>Gain on extinguishment of debt</t>
  </si>
  <si>
    <t>Debt instrument interest rate</t>
  </si>
  <si>
    <t>Monaker [Member] | Inducement Agreement [Member] | Series A Preferred Stock [Member]</t>
  </si>
  <si>
    <t>Subsequent Event [Member]</t>
  </si>
  <si>
    <t>Reverse stock split description</t>
  </si>
  <si>
    <t>pursuant to which the shares of Common Stock would be combined and reclassified into one share of Common Stock at a ratio within the range from 1-for-2 up to 1-for-400 (the "Reverse Stock Split"), provided that, (X) that the Corporation shall not effect Reverse Stock Splits that, in the aggregate, exceeds 1-for-400, and (Y) any Reverse Stock Split is completed no later than the first anniversary of the Record Date, as defined. The increase in authorized shares occurs a minimum of 20 days after the mailing of the required information statement to shareholders.</t>
  </si>
  <si>
    <t>Subsequent Event [Member] | Securities Purchase Agreement [Member]</t>
  </si>
  <si>
    <t>Proceeds from repayments of debt</t>
  </si>
  <si>
    <t>Subsequent Event [Member] | Monaker [Member] | Inducement Agreement [Member] | Series A Preferred Stock [Member]</t>
  </si>
  <si>
    <t>Subsequent Event [Member] | Board of Directors Member [Member]</t>
  </si>
  <si>
    <t>Subsequent Event [Member] | Board of Directors Member [Member] | 2018 Equity Incentive Plan [Member] | Verus International, Inc [Member]</t>
  </si>
  <si>
    <t>Subsequent Event [Member] | Chief Executive Officer [Member]</t>
  </si>
  <si>
    <t>Subsequent Event [Member] | Chief Executive Officer [Member] | Warrant [Member]</t>
  </si>
  <si>
    <t>Subsequent Event [Member] | Accredited Investor [Member] | Securities Purchase Agreement [Member]</t>
  </si>
  <si>
    <t>Subsequent Event [Member] | Accredited Investor [Member] | Securities Purchase Agreement [Member] | Maximum [Member]</t>
  </si>
  <si>
    <t>Subsequent Event [Member] | Accredited Investor [Member] | Securities Purchase Agreement [Member] | Convertible Promissory Note [Member]</t>
  </si>
  <si>
    <t>Subsequent Event [Member] | Accredited Investor [Member] | Second Securities Purchase Agreement [Member]</t>
  </si>
  <si>
    <t>Subsequent Event [Member] | Accredited Investor [Member] | Second Securities Purchase Agreement [Member] | Maximum [Member]</t>
  </si>
  <si>
    <t>Subsequent Event [Member] | Accredited Investor [Member] | Second Securities Purchase Agreement [Member] | Second Note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0.000_);(#,##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5</v>
      </c>
    </row>
    <row r="16" spans="1:4">
      <c r="A16" s="4" t="s">
        <v>27</v>
      </c>
      <c r="B16" s="4" t="s">
        <v>15</v>
      </c>
    </row>
    <row r="17" spans="1:4">
      <c r="A17" s="4" t="s">
        <v>28</v>
      </c>
      <c r="B17" s="4" t="s">
        <v>15</v>
      </c>
    </row>
    <row r="18" spans="1:4">
      <c r="A18" s="4" t="s">
        <v>29</v>
      </c>
      <c r="D18" s="5" t="n">
        <v>3200000</v>
      </c>
    </row>
    <row r="19" spans="1:4">
      <c r="A19" s="4" t="s">
        <v>30</v>
      </c>
      <c r="C19" s="6" t="n">
        <v>150000000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8554</v>
      </c>
      <c r="C3" s="5" t="n">
        <v>251301</v>
      </c>
    </row>
    <row r="4" spans="1:3">
      <c r="A4" s="4" t="s">
        <v>39</v>
      </c>
      <c r="B4" s="6" t="n">
        <v>1246301</v>
      </c>
      <c r="C4" s="6" t="n">
        <v>812748</v>
      </c>
    </row>
    <row r="5" spans="1:3">
      <c r="A5" s="4" t="s">
        <v>40</v>
      </c>
      <c r="B5" s="6" t="n">
        <v>90589</v>
      </c>
      <c r="C5" s="6" t="n">
        <v>341188</v>
      </c>
    </row>
    <row r="6" spans="1:3">
      <c r="A6" s="4" t="s">
        <v>41</v>
      </c>
      <c r="B6" s="6" t="n">
        <v>12412</v>
      </c>
      <c r="C6" s="4" t="s">
        <v>42</v>
      </c>
    </row>
    <row r="7" spans="1:3">
      <c r="A7" s="4" t="s">
        <v>43</v>
      </c>
      <c r="B7" s="6" t="n">
        <v>8629</v>
      </c>
      <c r="C7" s="6" t="n">
        <v>16621</v>
      </c>
    </row>
    <row r="8" spans="1:3">
      <c r="A8" s="4" t="s">
        <v>44</v>
      </c>
      <c r="B8" s="4" t="s">
        <v>42</v>
      </c>
      <c r="C8" s="6" t="n">
        <v>41674</v>
      </c>
    </row>
    <row r="9" spans="1:3">
      <c r="A9" s="4" t="s">
        <v>45</v>
      </c>
      <c r="B9" s="6" t="n">
        <v>1386485</v>
      </c>
      <c r="C9" s="6" t="n">
        <v>1463532</v>
      </c>
    </row>
    <row r="10" spans="1:3">
      <c r="A10" s="4" t="s">
        <v>46</v>
      </c>
      <c r="B10" s="6" t="n">
        <v>15622</v>
      </c>
      <c r="C10" s="4" t="s">
        <v>42</v>
      </c>
    </row>
    <row r="11" spans="1:3">
      <c r="A11" s="4" t="s">
        <v>47</v>
      </c>
      <c r="B11" s="6" t="n">
        <v>1402107</v>
      </c>
      <c r="C11" s="6" t="n">
        <v>1463532</v>
      </c>
    </row>
    <row r="12" spans="1:3">
      <c r="A12" s="3" t="s">
        <v>48</v>
      </c>
    </row>
    <row r="13" spans="1:3">
      <c r="A13" s="4" t="s">
        <v>49</v>
      </c>
      <c r="B13" s="6" t="n">
        <v>642739</v>
      </c>
      <c r="C13" s="6" t="n">
        <v>834591</v>
      </c>
    </row>
    <row r="14" spans="1:3">
      <c r="A14" s="4" t="s">
        <v>50</v>
      </c>
      <c r="B14" s="6" t="n">
        <v>257170</v>
      </c>
      <c r="C14" s="6" t="n">
        <v>22560</v>
      </c>
    </row>
    <row r="15" spans="1:3">
      <c r="A15" s="4" t="s">
        <v>51</v>
      </c>
      <c r="B15" s="6" t="n">
        <v>33301</v>
      </c>
      <c r="C15" s="6" t="n">
        <v>33301</v>
      </c>
    </row>
    <row r="16" spans="1:3">
      <c r="A16" s="4" t="s">
        <v>52</v>
      </c>
      <c r="B16" s="6" t="n">
        <v>530000</v>
      </c>
      <c r="C16" s="4" t="s">
        <v>42</v>
      </c>
    </row>
    <row r="17" spans="1:3">
      <c r="A17" s="4" t="s">
        <v>53</v>
      </c>
      <c r="B17" s="6" t="n">
        <v>1497126</v>
      </c>
      <c r="C17" s="6" t="n">
        <v>975250</v>
      </c>
    </row>
    <row r="18" spans="1:3">
      <c r="A18" s="4" t="s">
        <v>54</v>
      </c>
      <c r="B18" s="4" t="s">
        <v>42</v>
      </c>
      <c r="C18" s="6" t="n">
        <v>396407</v>
      </c>
    </row>
    <row r="19" spans="1:3">
      <c r="A19" s="4" t="s">
        <v>55</v>
      </c>
      <c r="B19" s="6" t="n">
        <v>2960336</v>
      </c>
      <c r="C19" s="6" t="n">
        <v>2262109</v>
      </c>
    </row>
    <row r="20" spans="1:3">
      <c r="A20" s="4" t="s">
        <v>56</v>
      </c>
      <c r="B20" s="4" t="s">
        <v>42</v>
      </c>
      <c r="C20" s="4" t="s">
        <v>42</v>
      </c>
    </row>
    <row r="21" spans="1:3">
      <c r="A21" s="3" t="s">
        <v>57</v>
      </c>
    </row>
    <row r="22" spans="1:3">
      <c r="A22" s="4" t="s">
        <v>58</v>
      </c>
      <c r="B22" s="6" t="n">
        <v>1500000</v>
      </c>
      <c r="C22" s="6" t="n">
        <v>249370</v>
      </c>
    </row>
    <row r="23" spans="1:3">
      <c r="A23" s="4" t="s">
        <v>59</v>
      </c>
      <c r="B23" s="6" t="n">
        <v>22545691</v>
      </c>
      <c r="C23" s="6" t="n">
        <v>22409041</v>
      </c>
    </row>
    <row r="24" spans="1:3">
      <c r="A24" s="4" t="s">
        <v>60</v>
      </c>
      <c r="B24" s="4" t="s">
        <v>42</v>
      </c>
      <c r="C24" s="6" t="n">
        <v>-53285</v>
      </c>
    </row>
    <row r="25" spans="1:3">
      <c r="A25" s="4" t="s">
        <v>61</v>
      </c>
      <c r="B25" s="6" t="n">
        <v>456090</v>
      </c>
      <c r="C25" s="4" t="s">
        <v>42</v>
      </c>
    </row>
    <row r="26" spans="1:3">
      <c r="A26" s="4" t="s">
        <v>62</v>
      </c>
      <c r="B26" s="6" t="n">
        <v>-26104740</v>
      </c>
      <c r="C26" s="6" t="n">
        <v>-23403963</v>
      </c>
    </row>
    <row r="27" spans="1:3">
      <c r="A27" s="4" t="s">
        <v>63</v>
      </c>
      <c r="B27" s="6" t="n">
        <v>-1558229</v>
      </c>
      <c r="C27" s="6" t="n">
        <v>-798577</v>
      </c>
    </row>
    <row r="28" spans="1:3">
      <c r="A28" s="4" t="s">
        <v>64</v>
      </c>
      <c r="B28" s="6" t="n">
        <v>1402107</v>
      </c>
      <c r="C28" s="6" t="n">
        <v>1463532</v>
      </c>
    </row>
    <row r="29" spans="1:3">
      <c r="A29" s="4" t="s">
        <v>65</v>
      </c>
    </row>
    <row r="30" spans="1:3">
      <c r="A30" s="3" t="s">
        <v>57</v>
      </c>
    </row>
    <row r="31" spans="1:3">
      <c r="A31" s="4" t="s">
        <v>66</v>
      </c>
      <c r="B31" s="6" t="n">
        <v>44570</v>
      </c>
      <c r="C31" s="6" t="n">
        <v>100</v>
      </c>
    </row>
    <row r="32" spans="1:3">
      <c r="A32" s="4" t="s">
        <v>67</v>
      </c>
    </row>
    <row r="33" spans="1:3">
      <c r="A33" s="3" t="s">
        <v>57</v>
      </c>
    </row>
    <row r="34" spans="1:3">
      <c r="A34" s="4" t="s">
        <v>66</v>
      </c>
      <c r="B34" s="4" t="s">
        <v>42</v>
      </c>
      <c r="C34" s="4" t="s">
        <v>42</v>
      </c>
    </row>
    <row r="35" spans="1:3">
      <c r="A35" s="4" t="s">
        <v>68</v>
      </c>
    </row>
    <row r="36" spans="1:3">
      <c r="A36" s="3" t="s">
        <v>57</v>
      </c>
    </row>
    <row r="37" spans="1:3">
      <c r="A37" s="4" t="s">
        <v>66</v>
      </c>
      <c r="B37" s="5" t="n">
        <v>160</v>
      </c>
      <c r="C37" s="5" t="n">
        <v>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40</v>
      </c>
      <c r="B11" s="4" t="s">
        <v>256</v>
      </c>
    </row>
    <row r="12" spans="1:2">
      <c r="A12" s="4" t="s">
        <v>204</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19</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1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2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2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3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4" t="s">
        <v>70</v>
      </c>
      <c r="B2" s="7" t="n">
        <v>0.001</v>
      </c>
    </row>
    <row r="3" spans="1:3">
      <c r="A3" s="4" t="s">
        <v>71</v>
      </c>
      <c r="B3" s="6" t="n">
        <v>125000000</v>
      </c>
    </row>
    <row r="4" spans="1:3">
      <c r="A4" s="4" t="s">
        <v>72</v>
      </c>
      <c r="B4" s="7" t="n">
        <v>0.001</v>
      </c>
      <c r="C4" s="7" t="n">
        <v>0.001</v>
      </c>
    </row>
    <row r="5" spans="1:3">
      <c r="A5" s="4" t="s">
        <v>73</v>
      </c>
      <c r="B5" s="6" t="n">
        <v>1500000000</v>
      </c>
      <c r="C5" s="6" t="n">
        <v>1500000000</v>
      </c>
    </row>
    <row r="6" spans="1:3">
      <c r="A6" s="4" t="s">
        <v>74</v>
      </c>
      <c r="B6" s="6" t="n">
        <v>1500000000</v>
      </c>
      <c r="C6" s="6" t="n">
        <v>249369810</v>
      </c>
    </row>
    <row r="7" spans="1:3">
      <c r="A7" s="4" t="s">
        <v>75</v>
      </c>
      <c r="B7" s="6" t="n">
        <v>1500000000</v>
      </c>
      <c r="C7" s="6" t="n">
        <v>249369810</v>
      </c>
    </row>
    <row r="8" spans="1:3">
      <c r="A8" s="4" t="s">
        <v>65</v>
      </c>
    </row>
    <row r="9" spans="1:3">
      <c r="A9" s="4" t="s">
        <v>70</v>
      </c>
      <c r="B9" s="7" t="n">
        <v>0.001</v>
      </c>
      <c r="C9" s="7" t="n">
        <v>0.001</v>
      </c>
    </row>
    <row r="10" spans="1:3">
      <c r="A10" s="4" t="s">
        <v>71</v>
      </c>
      <c r="B10" s="6" t="n">
        <v>120000000</v>
      </c>
      <c r="C10" s="6" t="n">
        <v>120000000</v>
      </c>
    </row>
    <row r="11" spans="1:3">
      <c r="A11" s="4" t="s">
        <v>76</v>
      </c>
      <c r="B11" s="6" t="n">
        <v>44570101</v>
      </c>
      <c r="C11" s="6" t="n">
        <v>100000</v>
      </c>
    </row>
    <row r="12" spans="1:3">
      <c r="A12" s="4" t="s">
        <v>77</v>
      </c>
      <c r="B12" s="6" t="n">
        <v>44570101</v>
      </c>
      <c r="C12" s="6" t="n">
        <v>100000</v>
      </c>
    </row>
    <row r="13" spans="1:3">
      <c r="A13" s="4" t="s">
        <v>67</v>
      </c>
    </row>
    <row r="14" spans="1:3">
      <c r="A14" s="4" t="s">
        <v>70</v>
      </c>
      <c r="B14" s="7" t="n">
        <v>0.001</v>
      </c>
      <c r="C14" s="7" t="n">
        <v>0.001</v>
      </c>
    </row>
    <row r="15" spans="1:3">
      <c r="A15" s="4" t="s">
        <v>71</v>
      </c>
      <c r="B15" s="6" t="n">
        <v>1000000</v>
      </c>
      <c r="C15" s="6" t="n">
        <v>1000000</v>
      </c>
    </row>
    <row r="16" spans="1:3">
      <c r="A16" s="4" t="s">
        <v>76</v>
      </c>
      <c r="B16" s="4" t="s">
        <v>42</v>
      </c>
      <c r="C16" s="4" t="s">
        <v>42</v>
      </c>
    </row>
    <row r="17" spans="1:3">
      <c r="A17" s="4" t="s">
        <v>77</v>
      </c>
      <c r="B17" s="4" t="s">
        <v>42</v>
      </c>
      <c r="C17" s="4" t="s">
        <v>42</v>
      </c>
    </row>
    <row r="18" spans="1:3">
      <c r="A18" s="4" t="s">
        <v>68</v>
      </c>
    </row>
    <row r="19" spans="1:3">
      <c r="A19" s="4" t="s">
        <v>70</v>
      </c>
      <c r="B19" s="7" t="n">
        <v>0.001</v>
      </c>
      <c r="C19" s="7" t="n">
        <v>0.001</v>
      </c>
    </row>
    <row r="20" spans="1:3">
      <c r="A20" s="4" t="s">
        <v>71</v>
      </c>
      <c r="B20" s="6" t="n">
        <v>1000000</v>
      </c>
      <c r="C20" s="6" t="n">
        <v>1000000</v>
      </c>
    </row>
    <row r="21" spans="1:3">
      <c r="A21" s="4" t="s">
        <v>76</v>
      </c>
      <c r="B21" s="6" t="n">
        <v>160000</v>
      </c>
      <c r="C21" s="6" t="n">
        <v>160000</v>
      </c>
    </row>
    <row r="22" spans="1:3">
      <c r="A22" s="4" t="s">
        <v>77</v>
      </c>
      <c r="B22" s="6" t="n">
        <v>160000</v>
      </c>
      <c r="C22" s="6" t="n">
        <v>1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59"/>
    <col customWidth="1" max="3" min="3" width="13"/>
    <col customWidth="1" max="4" min="4" width="14"/>
    <col customWidth="1" max="5" min="5" width="14"/>
  </cols>
  <sheetData>
    <row r="1" spans="1:5">
      <c r="A1" s="1" t="s">
        <v>307</v>
      </c>
      <c r="B1" s="2" t="s">
        <v>308</v>
      </c>
      <c r="C1" s="2" t="s">
        <v>309</v>
      </c>
      <c r="D1" s="2" t="s">
        <v>310</v>
      </c>
      <c r="E1" s="2" t="s">
        <v>2</v>
      </c>
    </row>
    <row r="2" spans="1:5">
      <c r="A2" s="4" t="s">
        <v>311</v>
      </c>
      <c r="E2" s="6" t="n">
        <v>152029899</v>
      </c>
    </row>
    <row r="3" spans="1:5">
      <c r="A3" s="4" t="s">
        <v>312</v>
      </c>
    </row>
    <row r="4" spans="1:5">
      <c r="A4" s="4" t="s">
        <v>311</v>
      </c>
      <c r="C4" s="6" t="n">
        <v>75</v>
      </c>
    </row>
    <row r="5" spans="1:5">
      <c r="A5" s="4" t="s">
        <v>313</v>
      </c>
      <c r="C5" s="4" t="s">
        <v>314</v>
      </c>
    </row>
    <row r="6" spans="1:5">
      <c r="A6" s="4" t="s">
        <v>315</v>
      </c>
    </row>
    <row r="7" spans="1:5">
      <c r="A7" s="4" t="s">
        <v>316</v>
      </c>
      <c r="B7" s="4" t="s">
        <v>317</v>
      </c>
    </row>
    <row r="8" spans="1:5">
      <c r="A8" s="4" t="s">
        <v>318</v>
      </c>
    </row>
    <row r="9" spans="1:5">
      <c r="A9" s="4" t="s">
        <v>319</v>
      </c>
      <c r="D9" s="4" t="s">
        <v>320</v>
      </c>
    </row>
    <row r="10" spans="1:5">
      <c r="A10" s="4" t="s">
        <v>65</v>
      </c>
    </row>
    <row r="11" spans="1:5">
      <c r="A11" s="4" t="s">
        <v>311</v>
      </c>
      <c r="D11" s="6" t="n">
        <v>93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1</v>
      </c>
      <c r="B1" s="2" t="s">
        <v>1</v>
      </c>
    </row>
    <row r="2" spans="1:4">
      <c r="B2" s="2" t="s">
        <v>2</v>
      </c>
      <c r="C2" s="2" t="s">
        <v>36</v>
      </c>
      <c r="D2" s="2" t="s">
        <v>322</v>
      </c>
    </row>
    <row r="3" spans="1:4">
      <c r="A3" s="4" t="s">
        <v>323</v>
      </c>
      <c r="B3" s="4" t="s">
        <v>42</v>
      </c>
      <c r="C3" s="4" t="s">
        <v>42</v>
      </c>
    </row>
    <row r="4" spans="1:4">
      <c r="A4" s="4" t="s">
        <v>324</v>
      </c>
      <c r="B4" s="5" t="n">
        <v>0</v>
      </c>
      <c r="C4" s="6" t="n">
        <v>45933</v>
      </c>
    </row>
    <row r="5" spans="1:4">
      <c r="A5" s="4" t="s">
        <v>325</v>
      </c>
      <c r="B5" s="4" t="s">
        <v>326</v>
      </c>
    </row>
    <row r="6" spans="1:4">
      <c r="A6" s="4" t="s">
        <v>327</v>
      </c>
      <c r="B6" s="5" t="n">
        <v>0</v>
      </c>
      <c r="C6" s="6" t="n">
        <v>10311</v>
      </c>
    </row>
    <row r="7" spans="1:4">
      <c r="A7" s="4" t="s">
        <v>328</v>
      </c>
      <c r="B7" s="4" t="s">
        <v>42</v>
      </c>
      <c r="C7" s="4" t="s">
        <v>42</v>
      </c>
    </row>
    <row r="8" spans="1:4">
      <c r="A8" s="4" t="s">
        <v>329</v>
      </c>
      <c r="B8" s="6" t="n">
        <v>123761716</v>
      </c>
    </row>
    <row r="9" spans="1:4">
      <c r="A9" s="4" t="s">
        <v>330</v>
      </c>
      <c r="B9" s="6" t="n">
        <v>276000000</v>
      </c>
    </row>
    <row r="10" spans="1:4">
      <c r="A10" s="4" t="s">
        <v>331</v>
      </c>
    </row>
    <row r="11" spans="1:4">
      <c r="A11" s="4" t="s">
        <v>325</v>
      </c>
      <c r="B11" s="4" t="s">
        <v>326</v>
      </c>
    </row>
    <row r="12" spans="1:4">
      <c r="A12" s="4" t="s">
        <v>332</v>
      </c>
    </row>
    <row r="13" spans="1:4">
      <c r="A13" s="4" t="s">
        <v>333</v>
      </c>
      <c r="D13" s="5" t="n">
        <v>32270</v>
      </c>
    </row>
    <row r="14" spans="1:4">
      <c r="A14" s="4" t="s">
        <v>334</v>
      </c>
    </row>
    <row r="15" spans="1:4">
      <c r="A15" s="4" t="s">
        <v>335</v>
      </c>
      <c r="B15" s="4" t="s">
        <v>336</v>
      </c>
    </row>
    <row r="16" spans="1:4">
      <c r="A16" s="4" t="s">
        <v>337</v>
      </c>
    </row>
    <row r="17" spans="1:4">
      <c r="A17" s="4" t="s">
        <v>335</v>
      </c>
      <c r="B17" s="4" t="s">
        <v>3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39</v>
      </c>
      <c r="B1" s="2" t="s">
        <v>340</v>
      </c>
      <c r="F1" s="2" t="s">
        <v>1</v>
      </c>
    </row>
    <row r="2" spans="1:8">
      <c r="B2" s="2" t="s">
        <v>2</v>
      </c>
      <c r="C2" s="2" t="s">
        <v>341</v>
      </c>
      <c r="D2" s="2" t="s">
        <v>4</v>
      </c>
      <c r="E2" s="2" t="s">
        <v>322</v>
      </c>
      <c r="F2" s="2" t="s">
        <v>2</v>
      </c>
      <c r="G2" s="2" t="s">
        <v>36</v>
      </c>
      <c r="H2" s="2" t="s">
        <v>342</v>
      </c>
    </row>
    <row r="3" spans="1:8">
      <c r="A3" s="3" t="s">
        <v>197</v>
      </c>
    </row>
    <row r="4" spans="1:8">
      <c r="A4" s="4" t="s">
        <v>343</v>
      </c>
      <c r="B4" s="5" t="n">
        <v>-1247637</v>
      </c>
      <c r="C4" s="5" t="n">
        <v>-759088</v>
      </c>
      <c r="D4" s="5" t="n">
        <v>-310560</v>
      </c>
      <c r="E4" s="5" t="n">
        <v>-507006</v>
      </c>
      <c r="F4" s="5" t="n">
        <v>-2824292</v>
      </c>
      <c r="G4" s="5" t="n">
        <v>-1278209</v>
      </c>
    </row>
    <row r="5" spans="1:8">
      <c r="A5" s="4" t="s">
        <v>344</v>
      </c>
      <c r="F5" s="6" t="n">
        <v>-1070299</v>
      </c>
      <c r="G5" s="6" t="n">
        <v>972816</v>
      </c>
    </row>
    <row r="6" spans="1:8">
      <c r="A6" s="4" t="s">
        <v>345</v>
      </c>
      <c r="B6" s="6" t="n">
        <v>1573851</v>
      </c>
      <c r="F6" s="6" t="n">
        <v>1573851</v>
      </c>
    </row>
    <row r="7" spans="1:8">
      <c r="A7" s="4" t="s">
        <v>62</v>
      </c>
      <c r="B7" s="5" t="n">
        <v>26104740</v>
      </c>
      <c r="F7" s="5" t="n">
        <v>26104740</v>
      </c>
      <c r="G7" s="5" t="n">
        <v>23403963</v>
      </c>
      <c r="H7" s="5" t="n">
        <v>-21966603</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6</v>
      </c>
      <c r="B1" s="2" t="s">
        <v>1</v>
      </c>
    </row>
    <row r="2" spans="1:3">
      <c r="B2" s="2" t="s">
        <v>2</v>
      </c>
      <c r="C2" s="2" t="s">
        <v>36</v>
      </c>
    </row>
    <row r="3" spans="1:3">
      <c r="A3" s="3" t="s">
        <v>205</v>
      </c>
    </row>
    <row r="4" spans="1:3">
      <c r="A4" s="4" t="s">
        <v>327</v>
      </c>
      <c r="B4" s="4" t="s">
        <v>42</v>
      </c>
      <c r="C4" s="5" t="n">
        <v>10311</v>
      </c>
    </row>
    <row r="5" spans="1:3">
      <c r="A5" s="4" t="s">
        <v>347</v>
      </c>
      <c r="B5" s="4" t="s">
        <v>42</v>
      </c>
      <c r="C5" s="4" t="s">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6</v>
      </c>
    </row>
    <row r="3" spans="1:3">
      <c r="A3" s="3" t="s">
        <v>205</v>
      </c>
    </row>
    <row r="4" spans="1:3">
      <c r="A4" s="4" t="s">
        <v>349</v>
      </c>
      <c r="B4" s="4" t="s">
        <v>326</v>
      </c>
    </row>
    <row r="5" spans="1:3">
      <c r="A5" s="4" t="s">
        <v>350</v>
      </c>
      <c r="B5" s="5" t="n">
        <v>98341</v>
      </c>
      <c r="C5" s="5" t="n">
        <v>82719</v>
      </c>
    </row>
    <row r="6" spans="1:3">
      <c r="A6" s="4" t="s">
        <v>351</v>
      </c>
      <c r="B6" s="6" t="n">
        <v>-82719</v>
      </c>
      <c r="C6" s="6" t="n">
        <v>-82719</v>
      </c>
    </row>
    <row r="7" spans="1:3">
      <c r="A7" s="4" t="s">
        <v>352</v>
      </c>
      <c r="B7" s="5" t="n">
        <v>15622</v>
      </c>
      <c r="C7" s="4" t="s">
        <v>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Y14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6"/>
    <col customWidth="1" max="6" min="6" width="14"/>
    <col customWidth="1" max="7" min="7" width="16"/>
    <col customWidth="1" max="8" min="8" width="15"/>
    <col customWidth="1" max="9" min="9" width="16"/>
    <col customWidth="1" max="10" min="10" width="16"/>
    <col customWidth="1" max="11" min="11" width="16"/>
    <col customWidth="1" max="12" min="12" width="16"/>
    <col customWidth="1" max="13" min="13" width="14"/>
    <col customWidth="1" max="14" min="14" width="14"/>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80"/>
    <col customWidth="1" max="24" min="24" width="14"/>
    <col customWidth="1" max="25" min="25" width="14"/>
  </cols>
  <sheetData>
    <row r="1" spans="1:25">
      <c r="A1" s="1" t="s">
        <v>353</v>
      </c>
      <c r="B1" s="2" t="s">
        <v>354</v>
      </c>
      <c r="C1" s="2" t="s">
        <v>355</v>
      </c>
      <c r="D1" s="2" t="s">
        <v>356</v>
      </c>
      <c r="E1" s="2" t="s">
        <v>357</v>
      </c>
      <c r="F1" s="2" t="s">
        <v>358</v>
      </c>
      <c r="G1" s="2" t="s">
        <v>359</v>
      </c>
      <c r="H1" s="2" t="s">
        <v>360</v>
      </c>
      <c r="I1" s="2" t="s">
        <v>361</v>
      </c>
      <c r="J1" s="2" t="s">
        <v>362</v>
      </c>
      <c r="K1" s="2" t="s">
        <v>363</v>
      </c>
      <c r="L1" s="2" t="s">
        <v>364</v>
      </c>
      <c r="M1" s="2" t="s">
        <v>365</v>
      </c>
      <c r="N1" s="2" t="s">
        <v>366</v>
      </c>
      <c r="O1" s="2" t="s">
        <v>367</v>
      </c>
      <c r="P1" s="2" t="s">
        <v>368</v>
      </c>
      <c r="Q1" s="2" t="s">
        <v>369</v>
      </c>
      <c r="R1" s="2" t="s">
        <v>370</v>
      </c>
      <c r="S1" s="2" t="s">
        <v>371</v>
      </c>
      <c r="T1" s="2" t="s">
        <v>372</v>
      </c>
      <c r="U1" s="2" t="s">
        <v>373</v>
      </c>
      <c r="V1" s="2" t="s">
        <v>374</v>
      </c>
      <c r="W1" s="2" t="s">
        <v>2</v>
      </c>
      <c r="X1" s="2" t="s">
        <v>36</v>
      </c>
      <c r="Y1" s="2" t="s">
        <v>375</v>
      </c>
    </row>
    <row r="2" spans="1:25">
      <c r="A2" s="4" t="s">
        <v>376</v>
      </c>
      <c r="W2" s="5" t="n">
        <v>622026</v>
      </c>
      <c r="X2" s="5" t="n">
        <v>975250</v>
      </c>
    </row>
    <row r="3" spans="1:25">
      <c r="A3" s="4" t="s">
        <v>377</v>
      </c>
      <c r="W3" s="5" t="n">
        <v>4765</v>
      </c>
      <c r="X3" s="6" t="n">
        <v>15000</v>
      </c>
    </row>
    <row r="4" spans="1:25">
      <c r="A4" s="4" t="s">
        <v>378</v>
      </c>
      <c r="W4" s="4" t="s">
        <v>379</v>
      </c>
    </row>
    <row r="5" spans="1:25">
      <c r="A5" s="4" t="s">
        <v>380</v>
      </c>
      <c r="W5" s="5" t="n">
        <v>1709948</v>
      </c>
    </row>
    <row r="6" spans="1:25">
      <c r="A6" s="4" t="s">
        <v>381</v>
      </c>
      <c r="W6" s="6" t="n">
        <v>875100</v>
      </c>
    </row>
    <row r="7" spans="1:25">
      <c r="A7" s="4" t="s">
        <v>382</v>
      </c>
      <c r="W7" s="6" t="n">
        <v>171569</v>
      </c>
    </row>
    <row r="8" spans="1:25">
      <c r="A8" s="4" t="s">
        <v>383</v>
      </c>
      <c r="W8" s="6" t="n">
        <v>285138</v>
      </c>
      <c r="X8" s="5" t="n">
        <v>450335</v>
      </c>
    </row>
    <row r="9" spans="1:25">
      <c r="A9" s="4" t="s">
        <v>384</v>
      </c>
    </row>
    <row r="10" spans="1:25">
      <c r="A10" s="4" t="s">
        <v>385</v>
      </c>
      <c r="P10" s="4" t="s">
        <v>386</v>
      </c>
    </row>
    <row r="11" spans="1:25">
      <c r="A11" s="4" t="s">
        <v>381</v>
      </c>
      <c r="W11" s="6" t="n">
        <v>40000</v>
      </c>
    </row>
    <row r="12" spans="1:25">
      <c r="A12" s="4" t="s">
        <v>387</v>
      </c>
      <c r="P12" s="5" t="n">
        <v>57592</v>
      </c>
      <c r="W12" s="6" t="n">
        <v>57952</v>
      </c>
    </row>
    <row r="13" spans="1:25">
      <c r="A13" s="4" t="s">
        <v>388</v>
      </c>
      <c r="W13" s="6" t="n">
        <v>17952</v>
      </c>
    </row>
    <row r="14" spans="1:25">
      <c r="A14" s="4" t="s">
        <v>389</v>
      </c>
      <c r="P14" s="5" t="n">
        <v>40000</v>
      </c>
    </row>
    <row r="15" spans="1:25">
      <c r="A15" s="4" t="s">
        <v>390</v>
      </c>
      <c r="P15" s="4" t="s">
        <v>391</v>
      </c>
    </row>
    <row r="16" spans="1:25">
      <c r="A16" s="4" t="s">
        <v>392</v>
      </c>
      <c r="P16" s="4" t="s">
        <v>393</v>
      </c>
    </row>
    <row r="17" spans="1:25">
      <c r="A17" s="4" t="s">
        <v>394</v>
      </c>
    </row>
    <row r="18" spans="1:25">
      <c r="A18" s="4" t="s">
        <v>395</v>
      </c>
      <c r="W18" s="6" t="n">
        <v>741708</v>
      </c>
    </row>
    <row r="19" spans="1:25">
      <c r="A19" s="4" t="s">
        <v>396</v>
      </c>
      <c r="W19" s="6" t="n">
        <v>43977</v>
      </c>
    </row>
    <row r="20" spans="1:25">
      <c r="A20" s="4" t="s">
        <v>383</v>
      </c>
      <c r="W20" s="5" t="n">
        <v>16250</v>
      </c>
    </row>
    <row r="21" spans="1:25">
      <c r="A21" s="4" t="s">
        <v>397</v>
      </c>
      <c r="W21" s="6" t="n">
        <v>1244233615</v>
      </c>
      <c r="Y21" s="6" t="n">
        <v>69368539</v>
      </c>
    </row>
    <row r="22" spans="1:25">
      <c r="A22" s="4" t="s">
        <v>398</v>
      </c>
      <c r="Y22" s="5" t="n">
        <v>801935</v>
      </c>
    </row>
    <row r="23" spans="1:25">
      <c r="A23" s="4" t="s">
        <v>399</v>
      </c>
    </row>
    <row r="24" spans="1:25">
      <c r="A24" s="4" t="s">
        <v>397</v>
      </c>
      <c r="Y24" s="6" t="n">
        <v>25000</v>
      </c>
    </row>
    <row r="25" spans="1:25">
      <c r="A25" s="4" t="s">
        <v>389</v>
      </c>
      <c r="Y25" s="5" t="n">
        <v>25000</v>
      </c>
    </row>
    <row r="26" spans="1:25">
      <c r="A26" s="4" t="s">
        <v>400</v>
      </c>
      <c r="Y26" s="5" t="n">
        <v>1</v>
      </c>
    </row>
    <row r="27" spans="1:25">
      <c r="A27" s="4" t="s">
        <v>401</v>
      </c>
    </row>
    <row r="28" spans="1:25">
      <c r="A28" s="4" t="s">
        <v>385</v>
      </c>
      <c r="B28" s="4" t="s">
        <v>386</v>
      </c>
    </row>
    <row r="29" spans="1:25">
      <c r="A29" s="4" t="s">
        <v>389</v>
      </c>
      <c r="B29" s="5" t="n">
        <v>63000</v>
      </c>
    </row>
    <row r="30" spans="1:25">
      <c r="A30" s="4" t="s">
        <v>390</v>
      </c>
      <c r="B30" s="4" t="s">
        <v>402</v>
      </c>
    </row>
    <row r="31" spans="1:25">
      <c r="A31" s="4" t="s">
        <v>392</v>
      </c>
      <c r="B31" s="4" t="s">
        <v>403</v>
      </c>
    </row>
    <row r="32" spans="1:25">
      <c r="A32" s="4" t="s">
        <v>404</v>
      </c>
    </row>
    <row r="33" spans="1:25">
      <c r="A33" s="4" t="s">
        <v>385</v>
      </c>
      <c r="C33" s="4" t="s">
        <v>386</v>
      </c>
    </row>
    <row r="34" spans="1:25">
      <c r="A34" s="4" t="s">
        <v>389</v>
      </c>
      <c r="C34" s="5" t="n">
        <v>137250</v>
      </c>
    </row>
    <row r="35" spans="1:25">
      <c r="A35" s="4" t="s">
        <v>390</v>
      </c>
      <c r="C35" s="4" t="s">
        <v>405</v>
      </c>
    </row>
    <row r="36" spans="1:25">
      <c r="A36" s="4" t="s">
        <v>406</v>
      </c>
      <c r="C36" s="5" t="n">
        <v>7500</v>
      </c>
    </row>
    <row r="37" spans="1:25">
      <c r="A37" s="4" t="s">
        <v>407</v>
      </c>
      <c r="C37" s="4" t="s">
        <v>408</v>
      </c>
    </row>
    <row r="38" spans="1:25">
      <c r="A38" s="4" t="s">
        <v>409</v>
      </c>
    </row>
    <row r="39" spans="1:25">
      <c r="A39" s="4" t="s">
        <v>385</v>
      </c>
      <c r="D39" s="4" t="s">
        <v>386</v>
      </c>
    </row>
    <row r="40" spans="1:25">
      <c r="A40" s="4" t="s">
        <v>389</v>
      </c>
      <c r="D40" s="5" t="n">
        <v>53000</v>
      </c>
    </row>
    <row r="41" spans="1:25">
      <c r="A41" s="4" t="s">
        <v>390</v>
      </c>
      <c r="D41" s="4" t="s">
        <v>410</v>
      </c>
    </row>
    <row r="42" spans="1:25">
      <c r="A42" s="4" t="s">
        <v>407</v>
      </c>
      <c r="D42" s="4" t="s">
        <v>403</v>
      </c>
    </row>
    <row r="43" spans="1:25">
      <c r="A43" s="4" t="s">
        <v>411</v>
      </c>
    </row>
    <row r="44" spans="1:25">
      <c r="A44" s="4" t="s">
        <v>385</v>
      </c>
      <c r="E44" s="4" t="s">
        <v>386</v>
      </c>
    </row>
    <row r="45" spans="1:25">
      <c r="A45" s="4" t="s">
        <v>389</v>
      </c>
      <c r="E45" s="5" t="n">
        <v>35000</v>
      </c>
    </row>
    <row r="46" spans="1:25">
      <c r="A46" s="4" t="s">
        <v>390</v>
      </c>
      <c r="E46" s="4" t="s">
        <v>412</v>
      </c>
    </row>
    <row r="47" spans="1:25">
      <c r="A47" s="4" t="s">
        <v>407</v>
      </c>
      <c r="E47" s="4" t="s">
        <v>393</v>
      </c>
    </row>
    <row r="48" spans="1:25">
      <c r="A48" s="4" t="s">
        <v>413</v>
      </c>
    </row>
    <row r="49" spans="1:25">
      <c r="A49" s="4" t="s">
        <v>385</v>
      </c>
      <c r="G49" s="4" t="s">
        <v>414</v>
      </c>
    </row>
    <row r="50" spans="1:25">
      <c r="A50" s="4" t="s">
        <v>389</v>
      </c>
      <c r="G50" s="5" t="n">
        <v>530000</v>
      </c>
    </row>
    <row r="51" spans="1:25">
      <c r="A51" s="4" t="s">
        <v>390</v>
      </c>
      <c r="G51" s="4" t="s">
        <v>415</v>
      </c>
    </row>
    <row r="52" spans="1:25">
      <c r="A52" s="4" t="s">
        <v>416</v>
      </c>
    </row>
    <row r="53" spans="1:25">
      <c r="A53" s="4" t="s">
        <v>385</v>
      </c>
      <c r="H53" s="4" t="s">
        <v>386</v>
      </c>
    </row>
    <row r="54" spans="1:25">
      <c r="A54" s="4" t="s">
        <v>397</v>
      </c>
      <c r="H54" s="6" t="n">
        <v>116301520</v>
      </c>
    </row>
    <row r="55" spans="1:25">
      <c r="A55" s="4" t="s">
        <v>389</v>
      </c>
      <c r="H55" s="5" t="n">
        <v>53000</v>
      </c>
    </row>
    <row r="56" spans="1:25">
      <c r="A56" s="4" t="s">
        <v>390</v>
      </c>
      <c r="H56" s="4" t="s">
        <v>417</v>
      </c>
    </row>
    <row r="57" spans="1:25">
      <c r="A57" s="4" t="s">
        <v>407</v>
      </c>
      <c r="H57" s="4" t="s">
        <v>393</v>
      </c>
    </row>
    <row r="58" spans="1:25">
      <c r="A58" s="4" t="s">
        <v>418</v>
      </c>
    </row>
    <row r="59" spans="1:25">
      <c r="A59" s="4" t="s">
        <v>385</v>
      </c>
      <c r="I59" s="4" t="s">
        <v>386</v>
      </c>
    </row>
    <row r="60" spans="1:25">
      <c r="A60" s="4" t="s">
        <v>397</v>
      </c>
      <c r="I60" s="6" t="n">
        <v>206450000</v>
      </c>
    </row>
    <row r="61" spans="1:25">
      <c r="A61" s="4" t="s">
        <v>389</v>
      </c>
      <c r="I61" s="5" t="n">
        <v>100000</v>
      </c>
    </row>
    <row r="62" spans="1:25">
      <c r="A62" s="4" t="s">
        <v>390</v>
      </c>
      <c r="I62" s="4" t="s">
        <v>419</v>
      </c>
    </row>
    <row r="63" spans="1:25">
      <c r="A63" s="4" t="s">
        <v>392</v>
      </c>
      <c r="I63" s="4" t="s">
        <v>420</v>
      </c>
    </row>
    <row r="64" spans="1:25">
      <c r="A64" s="4" t="s">
        <v>421</v>
      </c>
      <c r="I64" s="9" t="n">
        <v>0.0065</v>
      </c>
    </row>
    <row r="65" spans="1:25">
      <c r="A65" s="4" t="s">
        <v>400</v>
      </c>
      <c r="I65" s="10" t="n">
        <v>1e-05</v>
      </c>
    </row>
    <row r="66" spans="1:25">
      <c r="A66" s="4" t="s">
        <v>422</v>
      </c>
    </row>
    <row r="67" spans="1:25">
      <c r="A67" s="4" t="s">
        <v>385</v>
      </c>
      <c r="J67" s="4" t="s">
        <v>423</v>
      </c>
    </row>
    <row r="68" spans="1:25">
      <c r="A68" s="4" t="s">
        <v>389</v>
      </c>
      <c r="J68" s="5" t="n">
        <v>107500</v>
      </c>
    </row>
    <row r="69" spans="1:25">
      <c r="A69" s="4" t="s">
        <v>390</v>
      </c>
      <c r="J69" s="4" t="s">
        <v>424</v>
      </c>
    </row>
    <row r="70" spans="1:25">
      <c r="A70" s="4" t="s">
        <v>392</v>
      </c>
      <c r="J70" s="4" t="s">
        <v>393</v>
      </c>
    </row>
    <row r="71" spans="1:25">
      <c r="A71" s="4" t="s">
        <v>406</v>
      </c>
      <c r="J71" s="5" t="n">
        <v>7500</v>
      </c>
    </row>
    <row r="72" spans="1:25">
      <c r="A72" s="4" t="s">
        <v>425</v>
      </c>
    </row>
    <row r="73" spans="1:25">
      <c r="A73" s="4" t="s">
        <v>385</v>
      </c>
      <c r="J73" s="4" t="s">
        <v>423</v>
      </c>
    </row>
    <row r="74" spans="1:25">
      <c r="A74" s="4" t="s">
        <v>389</v>
      </c>
      <c r="J74" s="5" t="n">
        <v>107500</v>
      </c>
    </row>
    <row r="75" spans="1:25">
      <c r="A75" s="4" t="s">
        <v>390</v>
      </c>
      <c r="J75" s="4" t="s">
        <v>424</v>
      </c>
    </row>
    <row r="76" spans="1:25">
      <c r="A76" s="4" t="s">
        <v>392</v>
      </c>
      <c r="J76" s="4" t="s">
        <v>393</v>
      </c>
    </row>
    <row r="77" spans="1:25">
      <c r="A77" s="4" t="s">
        <v>406</v>
      </c>
      <c r="J77" s="5" t="n">
        <v>7500</v>
      </c>
    </row>
    <row r="78" spans="1:25">
      <c r="A78" s="4" t="s">
        <v>426</v>
      </c>
    </row>
    <row r="79" spans="1:25">
      <c r="A79" s="4" t="s">
        <v>385</v>
      </c>
      <c r="K79" s="4" t="s">
        <v>386</v>
      </c>
    </row>
    <row r="80" spans="1:25">
      <c r="A80" s="4" t="s">
        <v>397</v>
      </c>
      <c r="K80" s="6" t="n">
        <v>92939459</v>
      </c>
    </row>
    <row r="81" spans="1:25">
      <c r="A81" s="4" t="s">
        <v>389</v>
      </c>
      <c r="K81" s="5" t="n">
        <v>68000</v>
      </c>
    </row>
    <row r="82" spans="1:25">
      <c r="A82" s="4" t="s">
        <v>390</v>
      </c>
      <c r="K82" s="4" t="s">
        <v>427</v>
      </c>
    </row>
    <row r="83" spans="1:25">
      <c r="A83" s="4" t="s">
        <v>392</v>
      </c>
      <c r="K83" s="4" t="s">
        <v>393</v>
      </c>
    </row>
    <row r="84" spans="1:25">
      <c r="A84" s="4" t="s">
        <v>428</v>
      </c>
    </row>
    <row r="85" spans="1:25">
      <c r="A85" s="4" t="s">
        <v>385</v>
      </c>
      <c r="L85" s="4" t="s">
        <v>386</v>
      </c>
    </row>
    <row r="86" spans="1:25">
      <c r="A86" s="4" t="s">
        <v>387</v>
      </c>
      <c r="F86" s="5" t="n">
        <v>113556</v>
      </c>
    </row>
    <row r="87" spans="1:25">
      <c r="A87" s="4" t="s">
        <v>389</v>
      </c>
      <c r="L87" s="5" t="n">
        <v>78000</v>
      </c>
    </row>
    <row r="88" spans="1:25">
      <c r="A88" s="4" t="s">
        <v>390</v>
      </c>
      <c r="L88" s="4" t="s">
        <v>429</v>
      </c>
    </row>
    <row r="89" spans="1:25">
      <c r="A89" s="4" t="s">
        <v>392</v>
      </c>
      <c r="L89" s="4" t="s">
        <v>393</v>
      </c>
    </row>
    <row r="90" spans="1:25">
      <c r="A90" s="4" t="s">
        <v>430</v>
      </c>
    </row>
    <row r="91" spans="1:25">
      <c r="A91" s="4" t="s">
        <v>385</v>
      </c>
      <c r="N91" s="4" t="s">
        <v>386</v>
      </c>
    </row>
    <row r="92" spans="1:25">
      <c r="A92" s="4" t="s">
        <v>397</v>
      </c>
      <c r="N92" s="6" t="n">
        <v>137053771</v>
      </c>
    </row>
    <row r="93" spans="1:25">
      <c r="A93" s="4" t="s">
        <v>389</v>
      </c>
      <c r="N93" s="5" t="n">
        <v>77000</v>
      </c>
    </row>
    <row r="94" spans="1:25">
      <c r="A94" s="4" t="s">
        <v>390</v>
      </c>
      <c r="N94" s="4" t="s">
        <v>431</v>
      </c>
    </row>
    <row r="95" spans="1:25">
      <c r="A95" s="4" t="s">
        <v>392</v>
      </c>
      <c r="N95" s="4" t="s">
        <v>393</v>
      </c>
    </row>
    <row r="96" spans="1:25">
      <c r="A96" s="4" t="s">
        <v>432</v>
      </c>
    </row>
    <row r="97" spans="1:25">
      <c r="A97" s="4" t="s">
        <v>385</v>
      </c>
      <c r="O97" s="4" t="s">
        <v>423</v>
      </c>
    </row>
    <row r="98" spans="1:25">
      <c r="A98" s="4" t="s">
        <v>397</v>
      </c>
      <c r="O98" s="6" t="n">
        <v>129500000</v>
      </c>
    </row>
    <row r="99" spans="1:25">
      <c r="A99" s="4" t="s">
        <v>389</v>
      </c>
      <c r="O99" s="5" t="n">
        <v>100250</v>
      </c>
    </row>
    <row r="100" spans="1:25">
      <c r="A100" s="4" t="s">
        <v>390</v>
      </c>
      <c r="O100" s="4" t="s">
        <v>433</v>
      </c>
    </row>
    <row r="101" spans="1:25">
      <c r="A101" s="4" t="s">
        <v>392</v>
      </c>
      <c r="O101" s="4" t="s">
        <v>434</v>
      </c>
    </row>
    <row r="102" spans="1:25">
      <c r="A102" s="4" t="s">
        <v>435</v>
      </c>
    </row>
    <row r="103" spans="1:25">
      <c r="A103" s="4" t="s">
        <v>385</v>
      </c>
      <c r="Q103" s="4" t="s">
        <v>386</v>
      </c>
    </row>
    <row r="104" spans="1:25">
      <c r="A104" s="4" t="s">
        <v>397</v>
      </c>
      <c r="Q104" s="6" t="n">
        <v>39500000</v>
      </c>
    </row>
    <row r="105" spans="1:25">
      <c r="A105" s="4" t="s">
        <v>389</v>
      </c>
      <c r="Q105" s="5" t="n">
        <v>100000</v>
      </c>
    </row>
    <row r="106" spans="1:25">
      <c r="A106" s="4" t="s">
        <v>390</v>
      </c>
      <c r="Q106" s="4" t="s">
        <v>436</v>
      </c>
    </row>
    <row r="107" spans="1:25">
      <c r="A107" s="4" t="s">
        <v>392</v>
      </c>
      <c r="Q107" s="4" t="s">
        <v>408</v>
      </c>
    </row>
    <row r="108" spans="1:25">
      <c r="A108" s="4" t="s">
        <v>437</v>
      </c>
    </row>
    <row r="109" spans="1:25">
      <c r="A109" s="4" t="s">
        <v>385</v>
      </c>
      <c r="R109" s="4" t="s">
        <v>386</v>
      </c>
    </row>
    <row r="110" spans="1:25">
      <c r="A110" s="4" t="s">
        <v>397</v>
      </c>
      <c r="R110" s="6" t="n">
        <v>59639472</v>
      </c>
    </row>
    <row r="111" spans="1:25">
      <c r="A111" s="4" t="s">
        <v>389</v>
      </c>
      <c r="R111" s="5" t="n">
        <v>82000</v>
      </c>
    </row>
    <row r="112" spans="1:25">
      <c r="A112" s="4" t="s">
        <v>390</v>
      </c>
      <c r="R112" s="4" t="s">
        <v>438</v>
      </c>
    </row>
    <row r="113" spans="1:25">
      <c r="A113" s="4" t="s">
        <v>392</v>
      </c>
      <c r="R113" s="4" t="s">
        <v>439</v>
      </c>
    </row>
    <row r="114" spans="1:25">
      <c r="A114" s="4" t="s">
        <v>440</v>
      </c>
    </row>
    <row r="115" spans="1:25">
      <c r="A115" s="4" t="s">
        <v>385</v>
      </c>
      <c r="S115" s="4" t="s">
        <v>386</v>
      </c>
    </row>
    <row r="116" spans="1:25">
      <c r="A116" s="4" t="s">
        <v>397</v>
      </c>
      <c r="S116" s="6" t="n">
        <v>441210887</v>
      </c>
    </row>
    <row r="117" spans="1:25">
      <c r="A117" s="4" t="s">
        <v>389</v>
      </c>
      <c r="S117" s="5" t="n">
        <v>130000</v>
      </c>
    </row>
    <row r="118" spans="1:25">
      <c r="A118" s="4" t="s">
        <v>390</v>
      </c>
      <c r="S118" s="4" t="s">
        <v>441</v>
      </c>
    </row>
    <row r="119" spans="1:25">
      <c r="A119" s="4" t="s">
        <v>392</v>
      </c>
      <c r="S119" s="4" t="s">
        <v>408</v>
      </c>
    </row>
    <row r="120" spans="1:25">
      <c r="A120" s="4" t="s">
        <v>442</v>
      </c>
    </row>
    <row r="121" spans="1:25">
      <c r="A121" s="4" t="s">
        <v>385</v>
      </c>
      <c r="T121" s="4" t="s">
        <v>386</v>
      </c>
    </row>
    <row r="122" spans="1:25">
      <c r="A122" s="4" t="s">
        <v>397</v>
      </c>
      <c r="T122" s="6" t="n">
        <v>25497818</v>
      </c>
    </row>
    <row r="123" spans="1:25">
      <c r="A123" s="4" t="s">
        <v>389</v>
      </c>
      <c r="T123" s="5" t="n">
        <v>125000</v>
      </c>
    </row>
    <row r="124" spans="1:25">
      <c r="A124" s="4" t="s">
        <v>390</v>
      </c>
      <c r="T124" s="4" t="s">
        <v>443</v>
      </c>
    </row>
    <row r="125" spans="1:25">
      <c r="A125" s="4" t="s">
        <v>392</v>
      </c>
      <c r="T125" s="4" t="s">
        <v>393</v>
      </c>
    </row>
    <row r="126" spans="1:25">
      <c r="A126" s="4" t="s">
        <v>444</v>
      </c>
    </row>
    <row r="127" spans="1:25">
      <c r="A127" s="4" t="s">
        <v>385</v>
      </c>
      <c r="U127" s="4" t="s">
        <v>386</v>
      </c>
    </row>
    <row r="128" spans="1:25">
      <c r="A128" s="4" t="s">
        <v>397</v>
      </c>
      <c r="U128" s="6" t="n">
        <v>4358555</v>
      </c>
    </row>
    <row r="129" spans="1:25">
      <c r="A129" s="4" t="s">
        <v>389</v>
      </c>
      <c r="U129" s="5" t="n">
        <v>38000</v>
      </c>
    </row>
    <row r="130" spans="1:25">
      <c r="A130" s="4" t="s">
        <v>390</v>
      </c>
      <c r="U130" s="4" t="s">
        <v>445</v>
      </c>
    </row>
    <row r="131" spans="1:25">
      <c r="A131" s="4" t="s">
        <v>392</v>
      </c>
      <c r="U131" s="4" t="s">
        <v>393</v>
      </c>
    </row>
    <row r="132" spans="1:25">
      <c r="A132" s="4" t="s">
        <v>446</v>
      </c>
    </row>
    <row r="133" spans="1:25">
      <c r="A133" s="4" t="s">
        <v>385</v>
      </c>
      <c r="V133" s="4" t="s">
        <v>386</v>
      </c>
    </row>
    <row r="134" spans="1:25">
      <c r="A134" s="4" t="s">
        <v>387</v>
      </c>
      <c r="M134" s="5" t="n">
        <v>114211</v>
      </c>
    </row>
    <row r="135" spans="1:25">
      <c r="A135" s="4" t="s">
        <v>389</v>
      </c>
      <c r="V135" s="5" t="n">
        <v>78500</v>
      </c>
    </row>
    <row r="136" spans="1:25">
      <c r="A136" s="4" t="s">
        <v>390</v>
      </c>
      <c r="V136" s="4" t="s">
        <v>447</v>
      </c>
    </row>
    <row r="137" spans="1:25">
      <c r="A137" s="4" t="s">
        <v>448</v>
      </c>
    </row>
    <row r="138" spans="1:25">
      <c r="A138" s="4" t="s">
        <v>385</v>
      </c>
      <c r="W138" s="4" t="s">
        <v>449</v>
      </c>
    </row>
    <row r="139" spans="1:25">
      <c r="A139" s="4" t="s">
        <v>450</v>
      </c>
    </row>
    <row r="140" spans="1:25">
      <c r="A140" s="4" t="s">
        <v>385</v>
      </c>
      <c r="W140" s="4" t="s">
        <v>4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52</v>
      </c>
      <c r="B1" s="2" t="s">
        <v>453</v>
      </c>
      <c r="C1" s="2" t="s">
        <v>2</v>
      </c>
      <c r="D1" s="2" t="s">
        <v>36</v>
      </c>
      <c r="E1" s="2" t="s">
        <v>342</v>
      </c>
    </row>
    <row r="2" spans="1:5">
      <c r="A2" s="4" t="s">
        <v>454</v>
      </c>
      <c r="E2" s="5" t="n">
        <v>241474</v>
      </c>
    </row>
    <row r="3" spans="1:5">
      <c r="A3" s="4" t="s">
        <v>62</v>
      </c>
      <c r="C3" s="5" t="n">
        <v>-26104740</v>
      </c>
      <c r="D3" s="5" t="n">
        <v>-23403963</v>
      </c>
      <c r="E3" s="6" t="n">
        <v>21966603</v>
      </c>
    </row>
    <row r="4" spans="1:5">
      <c r="A4" s="4" t="s">
        <v>450</v>
      </c>
    </row>
    <row r="5" spans="1:5">
      <c r="A5" s="4" t="s">
        <v>62</v>
      </c>
      <c r="E5" s="5" t="n">
        <v>22208077</v>
      </c>
    </row>
    <row r="6" spans="1:5">
      <c r="A6" s="4" t="s">
        <v>455</v>
      </c>
    </row>
    <row r="7" spans="1:5">
      <c r="A7" s="4" t="s">
        <v>456</v>
      </c>
      <c r="B7" s="6" t="n">
        <v>4000000</v>
      </c>
    </row>
    <row r="8" spans="1:5">
      <c r="A8" s="4" t="s">
        <v>457</v>
      </c>
      <c r="B8" s="5" t="n">
        <v>2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 customWidth="1" max="6" min="6" width="20"/>
    <col customWidth="1" max="7" min="7" width="45"/>
    <col customWidth="1" max="8" min="8" width="37"/>
    <col customWidth="1" max="9" min="9" width="52"/>
    <col customWidth="1" max="10" min="10" width="37"/>
  </cols>
  <sheetData>
    <row r="1" spans="1:10">
      <c r="A1" s="1" t="s">
        <v>458</v>
      </c>
      <c r="B1" s="2" t="s">
        <v>459</v>
      </c>
      <c r="C1" s="2" t="s">
        <v>460</v>
      </c>
      <c r="D1" s="2" t="s">
        <v>461</v>
      </c>
      <c r="E1" s="2" t="s">
        <v>462</v>
      </c>
      <c r="F1" s="2" t="s">
        <v>463</v>
      </c>
      <c r="G1" s="2" t="s">
        <v>464</v>
      </c>
      <c r="H1" s="2" t="s">
        <v>465</v>
      </c>
      <c r="I1" s="2" t="s">
        <v>466</v>
      </c>
      <c r="J1" s="2" t="s">
        <v>467</v>
      </c>
    </row>
    <row r="2" spans="1:10">
      <c r="A2" s="4" t="s">
        <v>468</v>
      </c>
      <c r="I2" s="6" t="n">
        <v>1625000000</v>
      </c>
    </row>
    <row r="3" spans="1:10">
      <c r="A3" s="4" t="s">
        <v>73</v>
      </c>
      <c r="I3" s="6" t="n">
        <v>1500000000</v>
      </c>
      <c r="J3" s="6" t="n">
        <v>1500000000</v>
      </c>
    </row>
    <row r="4" spans="1:10">
      <c r="A4" s="4" t="s">
        <v>469</v>
      </c>
      <c r="I4" s="7" t="n">
        <v>0.001</v>
      </c>
      <c r="J4" s="7" t="n">
        <v>0.001</v>
      </c>
    </row>
    <row r="5" spans="1:10">
      <c r="A5" s="4" t="s">
        <v>75</v>
      </c>
      <c r="I5" s="6" t="n">
        <v>1500000000</v>
      </c>
      <c r="J5" s="6" t="n">
        <v>249369810</v>
      </c>
    </row>
    <row r="6" spans="1:10">
      <c r="A6" s="4" t="s">
        <v>470</v>
      </c>
      <c r="I6" s="6" t="n">
        <v>125000000</v>
      </c>
    </row>
    <row r="7" spans="1:10">
      <c r="A7" s="4" t="s">
        <v>471</v>
      </c>
      <c r="I7" s="7" t="n">
        <v>0.001</v>
      </c>
    </row>
    <row r="8" spans="1:10">
      <c r="A8" s="4" t="s">
        <v>472</v>
      </c>
      <c r="I8" s="6" t="n">
        <v>152029899</v>
      </c>
    </row>
    <row r="9" spans="1:10">
      <c r="A9" s="4" t="s">
        <v>473</v>
      </c>
      <c r="I9" s="5" t="n">
        <v>456090</v>
      </c>
    </row>
    <row r="10" spans="1:10">
      <c r="A10" s="4" t="s">
        <v>474</v>
      </c>
      <c r="I10" s="5" t="n">
        <v>0</v>
      </c>
      <c r="J10" s="5" t="n">
        <v>0</v>
      </c>
    </row>
    <row r="11" spans="1:10">
      <c r="A11" s="4" t="s">
        <v>475</v>
      </c>
      <c r="J11" s="5" t="n">
        <v>975250</v>
      </c>
    </row>
    <row r="12" spans="1:10">
      <c r="A12" s="4" t="s">
        <v>476</v>
      </c>
      <c r="I12" s="6" t="n">
        <v>123761716</v>
      </c>
    </row>
    <row r="13" spans="1:10">
      <c r="A13" s="4" t="s">
        <v>477</v>
      </c>
    </row>
    <row r="14" spans="1:10">
      <c r="A14" s="4" t="s">
        <v>476</v>
      </c>
      <c r="I14" s="6" t="n">
        <v>117055586</v>
      </c>
    </row>
    <row r="15" spans="1:10">
      <c r="A15" s="4" t="s">
        <v>478</v>
      </c>
      <c r="I15" s="5" t="n">
        <v>299635</v>
      </c>
    </row>
    <row r="16" spans="1:10">
      <c r="A16" s="4" t="s">
        <v>394</v>
      </c>
    </row>
    <row r="17" spans="1:10">
      <c r="A17" s="4" t="s">
        <v>479</v>
      </c>
      <c r="I17" s="5" t="n">
        <v>801935</v>
      </c>
    </row>
    <row r="18" spans="1:10">
      <c r="A18" s="4" t="s">
        <v>480</v>
      </c>
      <c r="I18" s="6" t="n">
        <v>1244233615</v>
      </c>
    </row>
    <row r="19" spans="1:10">
      <c r="A19" s="4" t="s">
        <v>481</v>
      </c>
    </row>
    <row r="20" spans="1:10">
      <c r="A20" s="4" t="s">
        <v>482</v>
      </c>
      <c r="F20" s="6" t="n">
        <v>13699350</v>
      </c>
    </row>
    <row r="21" spans="1:10">
      <c r="A21" s="4" t="s">
        <v>483</v>
      </c>
    </row>
    <row r="22" spans="1:10">
      <c r="A22" s="4" t="s">
        <v>482</v>
      </c>
      <c r="F22" s="6" t="n">
        <v>6309596</v>
      </c>
    </row>
    <row r="23" spans="1:10">
      <c r="A23" s="4" t="s">
        <v>484</v>
      </c>
    </row>
    <row r="24" spans="1:10">
      <c r="A24" s="4" t="s">
        <v>482</v>
      </c>
      <c r="F24" s="6" t="n">
        <v>1973615</v>
      </c>
    </row>
    <row r="25" spans="1:10">
      <c r="A25" s="4" t="s">
        <v>332</v>
      </c>
    </row>
    <row r="26" spans="1:10">
      <c r="A26" s="4" t="s">
        <v>472</v>
      </c>
      <c r="I26" s="6" t="n">
        <v>152029899</v>
      </c>
    </row>
    <row r="27" spans="1:10">
      <c r="A27" s="4" t="s">
        <v>473</v>
      </c>
      <c r="I27" s="5" t="n">
        <v>456090</v>
      </c>
    </row>
    <row r="28" spans="1:10">
      <c r="A28" s="4" t="s">
        <v>485</v>
      </c>
    </row>
    <row r="29" spans="1:10">
      <c r="A29" s="4" t="s">
        <v>486</v>
      </c>
      <c r="I29" s="6" t="n">
        <v>4163315</v>
      </c>
    </row>
    <row r="30" spans="1:10">
      <c r="A30" s="4" t="s">
        <v>114</v>
      </c>
    </row>
    <row r="31" spans="1:10">
      <c r="A31" s="4" t="s">
        <v>487</v>
      </c>
      <c r="H31" s="6" t="n">
        <v>1155800</v>
      </c>
      <c r="I31" s="6" t="n">
        <v>1244233615</v>
      </c>
      <c r="J31" s="6" t="n">
        <v>81469602</v>
      </c>
    </row>
    <row r="32" spans="1:10">
      <c r="A32" s="4" t="s">
        <v>486</v>
      </c>
      <c r="I32" s="6" t="n">
        <v>-4163315</v>
      </c>
      <c r="J32" s="6" t="n">
        <v>-10559892</v>
      </c>
    </row>
    <row r="33" spans="1:10">
      <c r="A33" s="4" t="s">
        <v>479</v>
      </c>
      <c r="I33" s="5" t="n">
        <v>801936</v>
      </c>
    </row>
    <row r="34" spans="1:10">
      <c r="A34" s="4" t="s">
        <v>488</v>
      </c>
    </row>
    <row r="35" spans="1:10">
      <c r="A35" s="4" t="s">
        <v>472</v>
      </c>
      <c r="C35" s="6" t="n">
        <v>10559890</v>
      </c>
    </row>
    <row r="36" spans="1:10">
      <c r="A36" s="4" t="s">
        <v>486</v>
      </c>
      <c r="H36" s="6" t="n">
        <v>10559892</v>
      </c>
    </row>
    <row r="37" spans="1:10">
      <c r="A37" s="4" t="s">
        <v>65</v>
      </c>
    </row>
    <row r="38" spans="1:10">
      <c r="A38" s="4" t="s">
        <v>470</v>
      </c>
      <c r="I38" s="6" t="n">
        <v>120000000</v>
      </c>
      <c r="J38" s="6" t="n">
        <v>120000000</v>
      </c>
    </row>
    <row r="39" spans="1:10">
      <c r="A39" s="4" t="s">
        <v>471</v>
      </c>
      <c r="I39" s="7" t="n">
        <v>0.001</v>
      </c>
      <c r="J39" s="7" t="n">
        <v>0.001</v>
      </c>
    </row>
    <row r="40" spans="1:10">
      <c r="A40" s="4" t="s">
        <v>489</v>
      </c>
      <c r="I40" s="6" t="n">
        <v>44570101</v>
      </c>
      <c r="J40" s="6" t="n">
        <v>100000</v>
      </c>
    </row>
    <row r="41" spans="1:10">
      <c r="A41" s="4" t="s">
        <v>487</v>
      </c>
      <c r="H41" s="6" t="n">
        <v>1155625</v>
      </c>
    </row>
    <row r="42" spans="1:10">
      <c r="A42" s="4" t="s">
        <v>472</v>
      </c>
      <c r="I42" s="6" t="n">
        <v>44470101</v>
      </c>
    </row>
    <row r="43" spans="1:10">
      <c r="A43" s="4" t="s">
        <v>490</v>
      </c>
      <c r="I43" s="6" t="n">
        <v>44570101</v>
      </c>
      <c r="J43" s="6" t="n">
        <v>100000</v>
      </c>
    </row>
    <row r="44" spans="1:10">
      <c r="A44" s="4" t="s">
        <v>491</v>
      </c>
    </row>
    <row r="45" spans="1:10">
      <c r="A45" s="4" t="s">
        <v>471</v>
      </c>
      <c r="G45" s="7" t="n">
        <v>0.001</v>
      </c>
    </row>
    <row r="46" spans="1:10">
      <c r="A46" s="4" t="s">
        <v>487</v>
      </c>
      <c r="G46" s="6" t="n">
        <v>20</v>
      </c>
    </row>
    <row r="47" spans="1:10">
      <c r="A47" s="4" t="s">
        <v>492</v>
      </c>
      <c r="G47" s="4" t="s">
        <v>493</v>
      </c>
    </row>
    <row r="48" spans="1:10">
      <c r="A48" s="4" t="s">
        <v>494</v>
      </c>
    </row>
    <row r="49" spans="1:10">
      <c r="A49" s="4" t="s">
        <v>470</v>
      </c>
      <c r="G49" s="6" t="n">
        <v>100000000</v>
      </c>
    </row>
    <row r="50" spans="1:10">
      <c r="A50" s="4" t="s">
        <v>495</v>
      </c>
    </row>
    <row r="51" spans="1:10">
      <c r="A51" s="4" t="s">
        <v>470</v>
      </c>
      <c r="G51" s="6" t="n">
        <v>120000000</v>
      </c>
    </row>
    <row r="52" spans="1:10">
      <c r="A52" s="4" t="s">
        <v>496</v>
      </c>
    </row>
    <row r="53" spans="1:10">
      <c r="A53" s="4" t="s">
        <v>472</v>
      </c>
      <c r="D53" s="6" t="n">
        <v>100000</v>
      </c>
    </row>
    <row r="54" spans="1:10">
      <c r="A54" s="4" t="s">
        <v>473</v>
      </c>
      <c r="D54" s="5" t="n">
        <v>610</v>
      </c>
    </row>
    <row r="55" spans="1:10">
      <c r="A55" s="4" t="s">
        <v>497</v>
      </c>
    </row>
    <row r="56" spans="1:10">
      <c r="A56" s="4" t="s">
        <v>472</v>
      </c>
      <c r="C56" s="6" t="n">
        <v>44470101</v>
      </c>
      <c r="I56" s="6" t="n">
        <v>10559890</v>
      </c>
    </row>
    <row r="57" spans="1:10">
      <c r="A57" s="4" t="s">
        <v>473</v>
      </c>
      <c r="I57" s="5" t="n">
        <v>330180</v>
      </c>
    </row>
    <row r="58" spans="1:10">
      <c r="A58" s="4" t="s">
        <v>486</v>
      </c>
      <c r="H58" s="6" t="n">
        <v>44560760</v>
      </c>
    </row>
    <row r="59" spans="1:10">
      <c r="A59" s="4" t="s">
        <v>67</v>
      </c>
    </row>
    <row r="60" spans="1:10">
      <c r="A60" s="4" t="s">
        <v>470</v>
      </c>
      <c r="I60" s="6" t="n">
        <v>1000000</v>
      </c>
      <c r="J60" s="6" t="n">
        <v>1000000</v>
      </c>
    </row>
    <row r="61" spans="1:10">
      <c r="A61" s="4" t="s">
        <v>471</v>
      </c>
      <c r="I61" s="7" t="n">
        <v>0.001</v>
      </c>
      <c r="J61" s="7" t="n">
        <v>0.001</v>
      </c>
    </row>
    <row r="62" spans="1:10">
      <c r="A62" s="4" t="s">
        <v>489</v>
      </c>
      <c r="I62" s="4" t="s">
        <v>42</v>
      </c>
      <c r="J62" s="4" t="s">
        <v>42</v>
      </c>
    </row>
    <row r="63" spans="1:10">
      <c r="A63" s="4" t="s">
        <v>490</v>
      </c>
      <c r="I63" s="4" t="s">
        <v>42</v>
      </c>
      <c r="J63" s="4" t="s">
        <v>42</v>
      </c>
    </row>
    <row r="64" spans="1:10">
      <c r="A64" s="4" t="s">
        <v>498</v>
      </c>
      <c r="G64" s="6" t="n">
        <v>200</v>
      </c>
    </row>
    <row r="65" spans="1:10">
      <c r="A65" s="4" t="s">
        <v>499</v>
      </c>
    </row>
    <row r="66" spans="1:10">
      <c r="A66" s="4" t="s">
        <v>471</v>
      </c>
      <c r="G66" s="7" t="n">
        <v>0.001</v>
      </c>
    </row>
    <row r="67" spans="1:10">
      <c r="A67" s="4" t="s">
        <v>492</v>
      </c>
      <c r="G67" s="4" t="s">
        <v>493</v>
      </c>
    </row>
    <row r="68" spans="1:10">
      <c r="A68" s="4" t="s">
        <v>500</v>
      </c>
      <c r="G68" s="6" t="n">
        <v>1000000</v>
      </c>
    </row>
    <row r="69" spans="1:10">
      <c r="A69" s="4" t="s">
        <v>501</v>
      </c>
      <c r="G69" s="5" t="n">
        <v>5</v>
      </c>
    </row>
    <row r="70" spans="1:10">
      <c r="A70" s="4" t="s">
        <v>502</v>
      </c>
      <c r="G70" s="8" t="n">
        <v>0.05</v>
      </c>
    </row>
    <row r="71" spans="1:10">
      <c r="A71" s="4" t="s">
        <v>68</v>
      </c>
    </row>
    <row r="72" spans="1:10">
      <c r="A72" s="4" t="s">
        <v>470</v>
      </c>
      <c r="I72" s="6" t="n">
        <v>1000000</v>
      </c>
      <c r="J72" s="6" t="n">
        <v>1000000</v>
      </c>
    </row>
    <row r="73" spans="1:10">
      <c r="A73" s="4" t="s">
        <v>471</v>
      </c>
      <c r="I73" s="7" t="n">
        <v>0.001</v>
      </c>
      <c r="J73" s="7" t="n">
        <v>0.001</v>
      </c>
    </row>
    <row r="74" spans="1:10">
      <c r="A74" s="4" t="s">
        <v>489</v>
      </c>
      <c r="I74" s="6" t="n">
        <v>160000</v>
      </c>
      <c r="J74" s="6" t="n">
        <v>160000</v>
      </c>
    </row>
    <row r="75" spans="1:10">
      <c r="A75" s="4" t="s">
        <v>487</v>
      </c>
      <c r="I75" s="6" t="n">
        <v>16000000</v>
      </c>
    </row>
    <row r="76" spans="1:10">
      <c r="A76" s="4" t="s">
        <v>479</v>
      </c>
      <c r="H76" s="5" t="n">
        <v>25000</v>
      </c>
    </row>
    <row r="77" spans="1:10">
      <c r="A77" s="4" t="s">
        <v>480</v>
      </c>
      <c r="H77" s="6" t="n">
        <v>25000</v>
      </c>
    </row>
    <row r="78" spans="1:10">
      <c r="A78" s="4" t="s">
        <v>490</v>
      </c>
      <c r="I78" s="6" t="n">
        <v>160000</v>
      </c>
      <c r="J78" s="6" t="n">
        <v>160000</v>
      </c>
    </row>
    <row r="79" spans="1:10">
      <c r="A79" s="4" t="s">
        <v>502</v>
      </c>
      <c r="H79" s="5" t="n">
        <v>1</v>
      </c>
    </row>
    <row r="80" spans="1:10">
      <c r="A80" s="4" t="s">
        <v>498</v>
      </c>
      <c r="I80" s="6" t="n">
        <v>100</v>
      </c>
    </row>
    <row r="81" spans="1:10">
      <c r="A81" s="4" t="s">
        <v>503</v>
      </c>
    </row>
    <row r="82" spans="1:10">
      <c r="A82" s="4" t="s">
        <v>472</v>
      </c>
      <c r="E82" s="6" t="n">
        <v>100000</v>
      </c>
    </row>
    <row r="83" spans="1:10">
      <c r="A83" s="4" t="s">
        <v>473</v>
      </c>
      <c r="E83" s="5" t="n">
        <v>100000</v>
      </c>
    </row>
    <row r="84" spans="1:10">
      <c r="A84" s="4" t="s">
        <v>504</v>
      </c>
    </row>
    <row r="85" spans="1:10">
      <c r="A85" s="4" t="s">
        <v>505</v>
      </c>
      <c r="I85" s="6" t="n">
        <v>1600000000</v>
      </c>
    </row>
    <row r="86" spans="1:10">
      <c r="A86" s="4" t="s">
        <v>506</v>
      </c>
    </row>
    <row r="87" spans="1:10">
      <c r="A87" s="4" t="s">
        <v>480</v>
      </c>
      <c r="I87" s="6" t="n">
        <v>152029899</v>
      </c>
    </row>
    <row r="88" spans="1:10">
      <c r="A88" s="4" t="s">
        <v>475</v>
      </c>
      <c r="I88" s="5" t="n">
        <v>456090</v>
      </c>
    </row>
    <row r="89" spans="1:10">
      <c r="A89" s="4" t="s">
        <v>507</v>
      </c>
    </row>
    <row r="90" spans="1:10">
      <c r="A90" s="4" t="s">
        <v>480</v>
      </c>
      <c r="B90" s="6" t="n">
        <v>152029899</v>
      </c>
      <c r="I90" s="6" t="n">
        <v>152029899</v>
      </c>
    </row>
    <row r="91" spans="1:10">
      <c r="A91" s="4" t="s">
        <v>508</v>
      </c>
      <c r="B91" s="4" t="s">
        <v>509</v>
      </c>
    </row>
    <row r="92" spans="1:10">
      <c r="A92" s="4" t="s">
        <v>475</v>
      </c>
      <c r="B92" s="5" t="n">
        <v>1250000</v>
      </c>
      <c r="I92" s="5" t="n">
        <v>456090</v>
      </c>
    </row>
    <row r="93" spans="1:10">
      <c r="A93" s="4" t="s">
        <v>510</v>
      </c>
      <c r="B93" s="4" t="s">
        <v>326</v>
      </c>
    </row>
    <row r="94" spans="1:10">
      <c r="A94" s="4" t="s">
        <v>476</v>
      </c>
      <c r="B94" s="6" t="n">
        <v>9259259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3" t="s">
        <v>214</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row r="10" spans="1:2">
      <c r="A10" s="4" t="s">
        <v>524</v>
      </c>
      <c r="B10" s="4" t="s">
        <v>5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6</v>
      </c>
    </row>
    <row r="3" spans="1:3">
      <c r="A3" s="4" t="s">
        <v>527</v>
      </c>
      <c r="B3" s="6" t="n">
        <v>17786467</v>
      </c>
      <c r="C3" s="6" t="n">
        <v>16055000</v>
      </c>
    </row>
    <row r="4" spans="1:3">
      <c r="A4" s="4" t="s">
        <v>528</v>
      </c>
      <c r="B4" s="6" t="n">
        <v>105975249</v>
      </c>
      <c r="C4" s="6" t="n">
        <v>16581467</v>
      </c>
    </row>
    <row r="5" spans="1:3">
      <c r="A5" s="4" t="s">
        <v>529</v>
      </c>
      <c r="B5" s="4" t="s">
        <v>42</v>
      </c>
      <c r="C5" s="6" t="n">
        <v>-14850000</v>
      </c>
    </row>
    <row r="6" spans="1:3">
      <c r="A6" s="4" t="s">
        <v>530</v>
      </c>
      <c r="B6" s="6" t="n">
        <v>123761716</v>
      </c>
      <c r="C6" s="6" t="n">
        <v>17786467</v>
      </c>
    </row>
    <row r="7" spans="1:3">
      <c r="A7" s="4" t="s">
        <v>531</v>
      </c>
      <c r="B7" s="6" t="n">
        <v>123761716</v>
      </c>
      <c r="C7" s="6" t="n">
        <v>17786467</v>
      </c>
    </row>
    <row r="8" spans="1:3">
      <c r="A8" s="4" t="s">
        <v>532</v>
      </c>
      <c r="B8" s="7" t="n">
        <v>0.016</v>
      </c>
      <c r="C8" s="7" t="n">
        <v>0.061</v>
      </c>
    </row>
    <row r="9" spans="1:3">
      <c r="A9" s="4" t="s">
        <v>533</v>
      </c>
      <c r="B9" s="11" t="n">
        <v>0.006</v>
      </c>
      <c r="C9" s="11" t="n">
        <v>0.01</v>
      </c>
    </row>
    <row r="10" spans="1:3">
      <c r="A10" s="4" t="s">
        <v>534</v>
      </c>
      <c r="B10" s="4" t="s">
        <v>42</v>
      </c>
      <c r="C10" s="11" t="n">
        <v>-0.054</v>
      </c>
    </row>
    <row r="11" spans="1:3">
      <c r="A11" s="4" t="s">
        <v>535</v>
      </c>
      <c r="B11" s="11" t="n">
        <v>0.007</v>
      </c>
      <c r="C11" s="11" t="n">
        <v>0.016</v>
      </c>
    </row>
    <row r="12" spans="1:3">
      <c r="A12" s="4" t="s">
        <v>536</v>
      </c>
      <c r="B12" s="11" t="n">
        <v>0.007</v>
      </c>
      <c r="C12" s="11" t="n">
        <v>0.016</v>
      </c>
    </row>
    <row r="13" spans="1:3">
      <c r="A13" s="4" t="s">
        <v>537</v>
      </c>
      <c r="B13" s="6" t="n">
        <v>0</v>
      </c>
      <c r="C13" s="6" t="n">
        <v>0</v>
      </c>
    </row>
    <row r="14" spans="1:3">
      <c r="A14" s="4" t="s">
        <v>538</v>
      </c>
      <c r="B14" s="6" t="n">
        <v>0</v>
      </c>
      <c r="C14" s="6" t="n">
        <v>0</v>
      </c>
    </row>
    <row r="15" spans="1:3">
      <c r="A15" s="4" t="s">
        <v>539</v>
      </c>
      <c r="B15" s="4" t="s">
        <v>42</v>
      </c>
      <c r="C15" s="6" t="n">
        <v>0</v>
      </c>
    </row>
    <row r="16" spans="1:3">
      <c r="A16" s="4" t="s">
        <v>540</v>
      </c>
      <c r="B16" s="6" t="n">
        <v>0</v>
      </c>
      <c r="C16" s="6" t="n">
        <v>0</v>
      </c>
    </row>
    <row r="17" spans="1:3">
      <c r="A17" s="4" t="s">
        <v>541</v>
      </c>
      <c r="B17" s="5" t="n">
        <v>0</v>
      </c>
      <c r="C17"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v>
      </c>
      <c r="B1" s="2" t="s">
        <v>1</v>
      </c>
    </row>
    <row r="2" spans="1:3">
      <c r="B2" s="2" t="s">
        <v>2</v>
      </c>
      <c r="C2" s="2" t="s">
        <v>36</v>
      </c>
    </row>
    <row r="3" spans="1:3">
      <c r="A3" s="3" t="s">
        <v>79</v>
      </c>
    </row>
    <row r="4" spans="1:3">
      <c r="A4" s="4" t="s">
        <v>80</v>
      </c>
      <c r="B4" s="5" t="n">
        <v>5802037</v>
      </c>
      <c r="C4" s="5" t="n">
        <v>2888094</v>
      </c>
    </row>
    <row r="5" spans="1:3">
      <c r="A5" s="4" t="s">
        <v>81</v>
      </c>
      <c r="B5" s="6" t="n">
        <v>5053453</v>
      </c>
      <c r="C5" s="6" t="n">
        <v>2510621</v>
      </c>
    </row>
    <row r="6" spans="1:3">
      <c r="A6" s="4" t="s">
        <v>82</v>
      </c>
      <c r="B6" s="6" t="n">
        <v>748584</v>
      </c>
      <c r="C6" s="6" t="n">
        <v>377473</v>
      </c>
    </row>
    <row r="7" spans="1:3">
      <c r="A7" s="3" t="s">
        <v>83</v>
      </c>
    </row>
    <row r="8" spans="1:3">
      <c r="A8" s="4" t="s">
        <v>84</v>
      </c>
      <c r="B8" s="6" t="n">
        <v>488577</v>
      </c>
      <c r="C8" s="6" t="n">
        <v>941456</v>
      </c>
    </row>
    <row r="9" spans="1:3">
      <c r="A9" s="4" t="s">
        <v>85</v>
      </c>
      <c r="B9" s="4" t="s">
        <v>42</v>
      </c>
      <c r="C9" s="6" t="n">
        <v>965</v>
      </c>
    </row>
    <row r="10" spans="1:3">
      <c r="A10" s="4" t="s">
        <v>86</v>
      </c>
      <c r="B10" s="6" t="n">
        <v>285138</v>
      </c>
      <c r="C10" s="6" t="n">
        <v>450335</v>
      </c>
    </row>
    <row r="11" spans="1:3">
      <c r="A11" s="4" t="s">
        <v>87</v>
      </c>
      <c r="B11" s="6" t="n">
        <v>885367</v>
      </c>
      <c r="C11" s="6" t="n">
        <v>204027</v>
      </c>
    </row>
    <row r="12" spans="1:3">
      <c r="A12" s="4" t="s">
        <v>88</v>
      </c>
      <c r="B12" s="6" t="n">
        <v>1659082</v>
      </c>
      <c r="C12" s="6" t="n">
        <v>1596784</v>
      </c>
    </row>
    <row r="13" spans="1:3">
      <c r="A13" s="4" t="s">
        <v>89</v>
      </c>
      <c r="B13" s="6" t="n">
        <v>-910498</v>
      </c>
      <c r="C13" s="6" t="n">
        <v>-1219310</v>
      </c>
    </row>
    <row r="14" spans="1:3">
      <c r="A14" s="3" t="s">
        <v>90</v>
      </c>
    </row>
    <row r="15" spans="1:3">
      <c r="A15" s="4" t="s">
        <v>91</v>
      </c>
      <c r="B15" s="6" t="n">
        <v>-320527</v>
      </c>
      <c r="C15" s="6" t="n">
        <v>-144674</v>
      </c>
    </row>
    <row r="16" spans="1:3">
      <c r="A16" s="4" t="s">
        <v>92</v>
      </c>
      <c r="B16" s="6" t="n">
        <v>-914353</v>
      </c>
      <c r="C16" s="4" t="s">
        <v>42</v>
      </c>
    </row>
    <row r="17" spans="1:3">
      <c r="A17" s="4" t="s">
        <v>93</v>
      </c>
      <c r="B17" s="6" t="n">
        <v>-299635</v>
      </c>
      <c r="C17" s="6" t="n">
        <v>-23716</v>
      </c>
    </row>
    <row r="18" spans="1:3">
      <c r="A18" s="4" t="s">
        <v>94</v>
      </c>
      <c r="B18" s="6" t="n">
        <v>-938100</v>
      </c>
      <c r="C18" s="4" t="s">
        <v>42</v>
      </c>
    </row>
    <row r="19" spans="1:3">
      <c r="A19" s="4" t="s">
        <v>95</v>
      </c>
      <c r="B19" s="6" t="n">
        <v>-2172980</v>
      </c>
      <c r="C19" s="6" t="n">
        <v>-168390</v>
      </c>
    </row>
    <row r="20" spans="1:3">
      <c r="A20" s="4" t="s">
        <v>96</v>
      </c>
      <c r="B20" s="6" t="n">
        <v>-3083478</v>
      </c>
      <c r="C20" s="6" t="n">
        <v>-1387700</v>
      </c>
    </row>
    <row r="21" spans="1:3">
      <c r="A21" s="4" t="s">
        <v>97</v>
      </c>
      <c r="B21" s="4" t="s">
        <v>42</v>
      </c>
      <c r="C21" s="4" t="s">
        <v>42</v>
      </c>
    </row>
    <row r="22" spans="1:3">
      <c r="A22" s="4" t="s">
        <v>98</v>
      </c>
      <c r="B22" s="6" t="n">
        <v>-3083478</v>
      </c>
      <c r="C22" s="6" t="n">
        <v>-1387700</v>
      </c>
    </row>
    <row r="23" spans="1:3">
      <c r="A23" s="3" t="s">
        <v>99</v>
      </c>
    </row>
    <row r="24" spans="1:3">
      <c r="A24" s="4" t="s">
        <v>100</v>
      </c>
      <c r="B24" s="6" t="n">
        <v>259186</v>
      </c>
      <c r="C24" s="6" t="n">
        <v>109491</v>
      </c>
    </row>
    <row r="25" spans="1:3">
      <c r="A25" s="4" t="s">
        <v>101</v>
      </c>
      <c r="B25" s="6" t="n">
        <v>-2824292</v>
      </c>
      <c r="C25" s="6" t="n">
        <v>-1278209</v>
      </c>
    </row>
    <row r="26" spans="1:3">
      <c r="A26" s="3" t="s">
        <v>102</v>
      </c>
    </row>
    <row r="27" spans="1:3">
      <c r="A27" s="4" t="s">
        <v>103</v>
      </c>
      <c r="B27" s="6" t="n">
        <v>72924</v>
      </c>
      <c r="C27" s="6" t="n">
        <v>10303</v>
      </c>
    </row>
    <row r="28" spans="1:3">
      <c r="A28" s="4" t="s">
        <v>104</v>
      </c>
      <c r="B28" s="5" t="n">
        <v>-2751368</v>
      </c>
      <c r="C28" s="5" t="n">
        <v>-1267906</v>
      </c>
    </row>
    <row r="29" spans="1:3">
      <c r="A29" s="3" t="s">
        <v>105</v>
      </c>
    </row>
    <row r="30" spans="1:3">
      <c r="A30" s="4" t="s">
        <v>106</v>
      </c>
      <c r="B30" s="5" t="n">
        <v>0</v>
      </c>
      <c r="C30" s="8" t="n">
        <v>-0.01</v>
      </c>
    </row>
    <row r="31" spans="1:3">
      <c r="A31" s="4" t="s">
        <v>107</v>
      </c>
      <c r="B31" s="6" t="n">
        <v>0</v>
      </c>
      <c r="C31" s="6" t="n">
        <v>0</v>
      </c>
    </row>
    <row r="32" spans="1:3">
      <c r="A32" s="4" t="s">
        <v>108</v>
      </c>
      <c r="B32" s="5" t="n">
        <v>0</v>
      </c>
      <c r="C32" s="8" t="n">
        <v>-0.01</v>
      </c>
    </row>
    <row r="33" spans="1:3">
      <c r="A33" s="4" t="s">
        <v>109</v>
      </c>
      <c r="B33" s="6" t="n">
        <v>740632107</v>
      </c>
      <c r="C33" s="6" t="n">
        <v>229394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542</v>
      </c>
      <c r="B1" s="2" t="s">
        <v>1</v>
      </c>
    </row>
    <row r="2" spans="1:3">
      <c r="B2" s="2" t="s">
        <v>2</v>
      </c>
      <c r="C2" s="2" t="s">
        <v>36</v>
      </c>
    </row>
    <row r="3" spans="1:3">
      <c r="A3" s="4" t="s">
        <v>543</v>
      </c>
      <c r="B3" s="6" t="n">
        <v>123761716</v>
      </c>
      <c r="C3" s="6" t="n">
        <v>17786467</v>
      </c>
    </row>
    <row r="4" spans="1:3">
      <c r="A4" s="4" t="s">
        <v>544</v>
      </c>
      <c r="B4" s="4" t="s">
        <v>545</v>
      </c>
      <c r="C4" s="4" t="s">
        <v>546</v>
      </c>
    </row>
    <row r="5" spans="1:3">
      <c r="A5" s="4" t="s">
        <v>547</v>
      </c>
      <c r="B5" s="7" t="n">
        <v>0.007</v>
      </c>
      <c r="C5" s="7" t="n">
        <v>0.016</v>
      </c>
    </row>
    <row r="6" spans="1:3">
      <c r="A6" s="4" t="s">
        <v>548</v>
      </c>
      <c r="B6" s="6" t="n">
        <v>123761716</v>
      </c>
      <c r="C6" s="6" t="n">
        <v>17786467</v>
      </c>
    </row>
    <row r="7" spans="1:3">
      <c r="A7" s="4" t="s">
        <v>549</v>
      </c>
      <c r="B7" s="7" t="n">
        <v>0.007</v>
      </c>
      <c r="C7" s="7" t="n">
        <v>0.016</v>
      </c>
    </row>
    <row r="8" spans="1:3">
      <c r="A8" s="4" t="s">
        <v>550</v>
      </c>
    </row>
    <row r="9" spans="1:3">
      <c r="A9" s="4" t="s">
        <v>551</v>
      </c>
      <c r="B9" s="7" t="n">
        <v>0.006</v>
      </c>
      <c r="C9" s="7" t="n">
        <v>0.006</v>
      </c>
    </row>
    <row r="10" spans="1:3">
      <c r="A10" s="4" t="s">
        <v>543</v>
      </c>
      <c r="B10" s="6" t="n">
        <v>120556716</v>
      </c>
      <c r="C10" s="6" t="n">
        <v>14581467</v>
      </c>
    </row>
    <row r="11" spans="1:3">
      <c r="A11" s="4" t="s">
        <v>544</v>
      </c>
      <c r="B11" s="4" t="s">
        <v>545</v>
      </c>
      <c r="C11" s="4" t="s">
        <v>552</v>
      </c>
    </row>
    <row r="12" spans="1:3">
      <c r="A12" s="4" t="s">
        <v>547</v>
      </c>
      <c r="B12" s="7" t="n">
        <v>0.006</v>
      </c>
      <c r="C12" s="7" t="n">
        <v>0.006</v>
      </c>
    </row>
    <row r="13" spans="1:3">
      <c r="A13" s="4" t="s">
        <v>548</v>
      </c>
      <c r="B13" s="6" t="n">
        <v>120556716</v>
      </c>
      <c r="C13" s="6" t="n">
        <v>14581467</v>
      </c>
    </row>
    <row r="14" spans="1:3">
      <c r="A14" s="4" t="s">
        <v>549</v>
      </c>
      <c r="B14" s="7" t="n">
        <v>0.006</v>
      </c>
      <c r="C14" s="7" t="n">
        <v>0.006</v>
      </c>
    </row>
    <row r="15" spans="1:3">
      <c r="A15" s="4" t="s">
        <v>553</v>
      </c>
    </row>
    <row r="16" spans="1:3">
      <c r="A16" s="4" t="s">
        <v>551</v>
      </c>
      <c r="B16" s="7" t="n">
        <v>0.025</v>
      </c>
      <c r="C16" s="7" t="n">
        <v>0.025</v>
      </c>
    </row>
    <row r="17" spans="1:3">
      <c r="A17" s="4" t="s">
        <v>543</v>
      </c>
      <c r="B17" s="6" t="n">
        <v>1000000</v>
      </c>
      <c r="C17" s="6" t="n">
        <v>1000000</v>
      </c>
    </row>
    <row r="18" spans="1:3">
      <c r="A18" s="4" t="s">
        <v>544</v>
      </c>
      <c r="B18" s="4" t="s">
        <v>554</v>
      </c>
      <c r="C18" s="4" t="s">
        <v>555</v>
      </c>
    </row>
    <row r="19" spans="1:3">
      <c r="A19" s="4" t="s">
        <v>547</v>
      </c>
      <c r="B19" s="7" t="n">
        <v>0.025</v>
      </c>
      <c r="C19" s="7" t="n">
        <v>0.025</v>
      </c>
    </row>
    <row r="20" spans="1:3">
      <c r="A20" s="4" t="s">
        <v>548</v>
      </c>
      <c r="B20" s="6" t="n">
        <v>1000000</v>
      </c>
      <c r="C20" s="6" t="n">
        <v>1000000</v>
      </c>
    </row>
    <row r="21" spans="1:3">
      <c r="A21" s="4" t="s">
        <v>549</v>
      </c>
      <c r="B21" s="7" t="n">
        <v>0.025</v>
      </c>
      <c r="C21" s="7" t="n">
        <v>0.025</v>
      </c>
    </row>
    <row r="22" spans="1:3">
      <c r="A22" s="4" t="s">
        <v>556</v>
      </c>
    </row>
    <row r="23" spans="1:3">
      <c r="A23" s="4" t="s">
        <v>551</v>
      </c>
      <c r="B23" s="7" t="n">
        <v>0.05</v>
      </c>
      <c r="C23" s="7" t="n">
        <v>0.05</v>
      </c>
    </row>
    <row r="24" spans="1:3">
      <c r="A24" s="4" t="s">
        <v>543</v>
      </c>
      <c r="B24" s="6" t="n">
        <v>1000000</v>
      </c>
      <c r="C24" s="6" t="n">
        <v>1000000</v>
      </c>
    </row>
    <row r="25" spans="1:3">
      <c r="A25" s="4" t="s">
        <v>544</v>
      </c>
      <c r="B25" s="4" t="s">
        <v>557</v>
      </c>
      <c r="C25" s="4" t="s">
        <v>558</v>
      </c>
    </row>
    <row r="26" spans="1:3">
      <c r="A26" s="4" t="s">
        <v>547</v>
      </c>
      <c r="B26" s="7" t="n">
        <v>0.05</v>
      </c>
      <c r="C26" s="7" t="n">
        <v>0.05</v>
      </c>
    </row>
    <row r="27" spans="1:3">
      <c r="A27" s="4" t="s">
        <v>548</v>
      </c>
      <c r="B27" s="6" t="n">
        <v>1000000</v>
      </c>
      <c r="C27" s="6" t="n">
        <v>1000000</v>
      </c>
    </row>
    <row r="28" spans="1:3">
      <c r="A28" s="4" t="s">
        <v>549</v>
      </c>
      <c r="B28" s="7" t="n">
        <v>0.05</v>
      </c>
      <c r="C28" s="7" t="n">
        <v>0.05</v>
      </c>
    </row>
    <row r="29" spans="1:3">
      <c r="A29" s="4" t="s">
        <v>559</v>
      </c>
    </row>
    <row r="30" spans="1:3">
      <c r="A30" s="4" t="s">
        <v>551</v>
      </c>
      <c r="B30" s="7" t="n">
        <v>0.1</v>
      </c>
      <c r="C30" s="7" t="n">
        <v>0.1</v>
      </c>
    </row>
    <row r="31" spans="1:3">
      <c r="A31" s="4" t="s">
        <v>543</v>
      </c>
      <c r="B31" s="6" t="n">
        <v>1205000</v>
      </c>
      <c r="C31" s="6" t="n">
        <v>1205000</v>
      </c>
    </row>
    <row r="32" spans="1:3">
      <c r="A32" s="4" t="s">
        <v>544</v>
      </c>
      <c r="B32" s="4" t="s">
        <v>560</v>
      </c>
      <c r="C32" s="4" t="s">
        <v>561</v>
      </c>
    </row>
    <row r="33" spans="1:3">
      <c r="A33" s="4" t="s">
        <v>547</v>
      </c>
      <c r="B33" s="7" t="n">
        <v>0.1</v>
      </c>
      <c r="C33" s="7" t="n">
        <v>0.1</v>
      </c>
    </row>
    <row r="34" spans="1:3">
      <c r="A34" s="4" t="s">
        <v>548</v>
      </c>
      <c r="B34" s="6" t="n">
        <v>1205000</v>
      </c>
      <c r="C34" s="6" t="n">
        <v>1205000</v>
      </c>
    </row>
    <row r="35" spans="1:3">
      <c r="A35" s="4" t="s">
        <v>549</v>
      </c>
      <c r="B35" s="7" t="n">
        <v>0.1</v>
      </c>
      <c r="C35" s="7"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62</v>
      </c>
      <c r="B1" s="2" t="s">
        <v>1</v>
      </c>
    </row>
    <row r="2" spans="1:2">
      <c r="B2" s="2" t="s">
        <v>563</v>
      </c>
    </row>
    <row r="3" spans="1:2">
      <c r="A3" s="4" t="s">
        <v>472</v>
      </c>
      <c r="B3" s="6" t="n">
        <v>152029899</v>
      </c>
    </row>
    <row r="4" spans="1:2">
      <c r="A4" s="4" t="s">
        <v>564</v>
      </c>
      <c r="B4" s="5" t="n">
        <v>456090</v>
      </c>
    </row>
    <row r="5" spans="1:2">
      <c r="A5" s="4" t="s">
        <v>565</v>
      </c>
    </row>
    <row r="6" spans="1:2">
      <c r="A6" s="4" t="s">
        <v>472</v>
      </c>
      <c r="B6" s="6" t="n">
        <v>117055586</v>
      </c>
    </row>
    <row r="7" spans="1:2">
      <c r="A7" s="4" t="s">
        <v>564</v>
      </c>
      <c r="B7" s="5" t="n">
        <v>299635</v>
      </c>
    </row>
    <row r="8" spans="1:2">
      <c r="A8" s="4" t="s">
        <v>566</v>
      </c>
    </row>
    <row r="9" spans="1:2">
      <c r="A9" s="4" t="s">
        <v>567</v>
      </c>
      <c r="B9" s="4" t="s">
        <v>42</v>
      </c>
    </row>
    <row r="10" spans="1:2">
      <c r="A10" s="4" t="s">
        <v>568</v>
      </c>
    </row>
    <row r="11" spans="1:2">
      <c r="A11" s="4" t="s">
        <v>472</v>
      </c>
      <c r="B11" s="6" t="n">
        <v>117055586</v>
      </c>
    </row>
    <row r="12" spans="1:2">
      <c r="A12" s="4" t="s">
        <v>569</v>
      </c>
    </row>
    <row r="13" spans="1:2">
      <c r="A13" s="4" t="s">
        <v>570</v>
      </c>
      <c r="B13" s="6" t="n">
        <v>501130</v>
      </c>
    </row>
    <row r="14" spans="1:2">
      <c r="A14" s="4" t="s">
        <v>571</v>
      </c>
    </row>
    <row r="15" spans="1:2">
      <c r="A15" s="4" t="s">
        <v>570</v>
      </c>
      <c r="B15" s="6" t="n">
        <v>2945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80"/>
    <col customWidth="1" max="7" min="7" width="14"/>
  </cols>
  <sheetData>
    <row r="1" spans="1:7">
      <c r="A1" s="1" t="s">
        <v>572</v>
      </c>
      <c r="B1" s="2" t="s">
        <v>340</v>
      </c>
      <c r="F1" s="2" t="s">
        <v>1</v>
      </c>
    </row>
    <row r="2" spans="1:7">
      <c r="B2" s="2" t="s">
        <v>2</v>
      </c>
      <c r="C2" s="2" t="s">
        <v>341</v>
      </c>
      <c r="D2" s="2" t="s">
        <v>4</v>
      </c>
      <c r="E2" s="2" t="s">
        <v>322</v>
      </c>
      <c r="F2" s="2" t="s">
        <v>2</v>
      </c>
      <c r="G2" s="2" t="s">
        <v>36</v>
      </c>
    </row>
    <row r="3" spans="1:7">
      <c r="A3" s="4" t="s">
        <v>573</v>
      </c>
      <c r="B3" s="4" t="s">
        <v>42</v>
      </c>
      <c r="C3" s="4" t="s">
        <v>42</v>
      </c>
      <c r="D3" s="4" t="s">
        <v>42</v>
      </c>
      <c r="E3" s="4" t="s">
        <v>42</v>
      </c>
      <c r="F3" s="4" t="s">
        <v>42</v>
      </c>
      <c r="G3" s="4" t="s">
        <v>42</v>
      </c>
    </row>
    <row r="4" spans="1:7">
      <c r="A4" s="4" t="s">
        <v>574</v>
      </c>
      <c r="F4" s="6" t="n">
        <v>361043</v>
      </c>
      <c r="G4" s="5" t="n">
        <v>471076</v>
      </c>
    </row>
    <row r="5" spans="1:7">
      <c r="A5" s="4" t="s">
        <v>575</v>
      </c>
      <c r="B5" s="6" t="n">
        <v>14027399</v>
      </c>
      <c r="F5" s="5" t="n">
        <v>14027399</v>
      </c>
    </row>
    <row r="6" spans="1:7">
      <c r="A6" s="4" t="s">
        <v>576</v>
      </c>
      <c r="F6" s="4" t="s">
        <v>577</v>
      </c>
    </row>
    <row r="7" spans="1:7">
      <c r="A7" s="4" t="s">
        <v>578</v>
      </c>
      <c r="F7" s="4" t="s">
        <v>579</v>
      </c>
    </row>
    <row r="8" spans="1:7">
      <c r="A8" s="4" t="s">
        <v>580</v>
      </c>
      <c r="F8" s="4" t="s">
        <v>581</v>
      </c>
      <c r="G8" s="4" t="s">
        <v>581</v>
      </c>
    </row>
    <row r="9" spans="1:7">
      <c r="A9" s="4" t="s">
        <v>582</v>
      </c>
    </row>
    <row r="10" spans="1:7">
      <c r="A10" s="4" t="s">
        <v>580</v>
      </c>
      <c r="F10" s="4" t="s">
        <v>583</v>
      </c>
    </row>
    <row r="11" spans="1:7">
      <c r="A11" s="4" t="s">
        <v>584</v>
      </c>
    </row>
    <row r="12" spans="1:7">
      <c r="A12" s="4" t="s">
        <v>575</v>
      </c>
      <c r="B12" s="5" t="n">
        <v>1424404</v>
      </c>
      <c r="F12" s="5" t="n">
        <v>1424404</v>
      </c>
    </row>
    <row r="13" spans="1:7">
      <c r="A13" s="4" t="s">
        <v>580</v>
      </c>
      <c r="F13" s="4" t="s">
        <v>585</v>
      </c>
    </row>
    <row r="14" spans="1:7">
      <c r="A14" s="4" t="s">
        <v>586</v>
      </c>
    </row>
    <row r="15" spans="1:7">
      <c r="A15" s="4" t="s">
        <v>580</v>
      </c>
      <c r="F15" s="4" t="s">
        <v>587</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88</v>
      </c>
      <c r="B1" s="2" t="s">
        <v>340</v>
      </c>
      <c r="F1" s="2" t="s">
        <v>1</v>
      </c>
    </row>
    <row r="2" spans="1:7">
      <c r="B2" s="2" t="s">
        <v>2</v>
      </c>
      <c r="C2" s="2" t="s">
        <v>341</v>
      </c>
      <c r="D2" s="2" t="s">
        <v>4</v>
      </c>
      <c r="E2" s="2" t="s">
        <v>322</v>
      </c>
      <c r="F2" s="2" t="s">
        <v>2</v>
      </c>
      <c r="G2" s="2" t="s">
        <v>36</v>
      </c>
    </row>
    <row r="3" spans="1:7">
      <c r="A3" s="3" t="s">
        <v>220</v>
      </c>
    </row>
    <row r="4" spans="1:7">
      <c r="A4" s="4" t="s">
        <v>589</v>
      </c>
      <c r="F4" s="5" t="n">
        <v>-659190</v>
      </c>
      <c r="G4" s="5" t="n">
        <v>-447373</v>
      </c>
    </row>
    <row r="5" spans="1:7">
      <c r="A5" s="4" t="s">
        <v>590</v>
      </c>
      <c r="F5" s="6" t="n">
        <v>-127093</v>
      </c>
      <c r="G5" s="6" t="n">
        <v>-57519</v>
      </c>
    </row>
    <row r="6" spans="1:7">
      <c r="A6" s="4" t="s">
        <v>591</v>
      </c>
      <c r="F6" s="6" t="n">
        <v>-257084</v>
      </c>
      <c r="G6" s="6" t="n">
        <v>-19893</v>
      </c>
    </row>
    <row r="7" spans="1:7">
      <c r="A7" s="4" t="s">
        <v>592</v>
      </c>
      <c r="F7" s="6" t="n">
        <v>90961</v>
      </c>
      <c r="G7" s="6" t="n">
        <v>53709</v>
      </c>
    </row>
    <row r="8" spans="1:7">
      <c r="A8" s="4" t="s">
        <v>593</v>
      </c>
      <c r="F8" s="6" t="n">
        <v>-952406</v>
      </c>
      <c r="G8" s="6" t="n">
        <v>-471076</v>
      </c>
    </row>
    <row r="9" spans="1:7">
      <c r="A9" s="4" t="s">
        <v>594</v>
      </c>
      <c r="B9" s="4" t="s">
        <v>42</v>
      </c>
      <c r="C9" s="4" t="s">
        <v>42</v>
      </c>
      <c r="D9" s="4" t="s">
        <v>42</v>
      </c>
      <c r="E9" s="4" t="s">
        <v>42</v>
      </c>
      <c r="F9" s="4" t="s">
        <v>42</v>
      </c>
      <c r="G9" s="4" t="s">
        <v>42</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6</v>
      </c>
    </row>
    <row r="3" spans="1:3">
      <c r="A3" s="3" t="s">
        <v>220</v>
      </c>
    </row>
    <row r="4" spans="1:3">
      <c r="A4" s="4" t="s">
        <v>596</v>
      </c>
      <c r="B4" s="4" t="s">
        <v>581</v>
      </c>
      <c r="C4" s="4" t="s">
        <v>5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6</v>
      </c>
    </row>
    <row r="2" spans="1:3">
      <c r="A2" s="4" t="s">
        <v>598</v>
      </c>
      <c r="B2" s="5" t="n">
        <v>2594497</v>
      </c>
      <c r="C2" s="5" t="n">
        <v>2877555</v>
      </c>
    </row>
    <row r="3" spans="1:3">
      <c r="A3" s="4" t="s">
        <v>599</v>
      </c>
      <c r="B3" s="6" t="n">
        <v>3615562</v>
      </c>
      <c r="C3" s="6" t="n">
        <v>3976605</v>
      </c>
    </row>
    <row r="4" spans="1:3">
      <c r="A4" s="4" t="s">
        <v>600</v>
      </c>
      <c r="B4" s="6" t="n">
        <v>-3615562</v>
      </c>
      <c r="C4" s="6" t="n">
        <v>-3976605</v>
      </c>
    </row>
    <row r="5" spans="1:3">
      <c r="A5" s="4" t="s">
        <v>594</v>
      </c>
      <c r="B5" s="4" t="s">
        <v>42</v>
      </c>
      <c r="C5" s="4" t="s">
        <v>42</v>
      </c>
    </row>
    <row r="6" spans="1:3">
      <c r="A6" s="4" t="s">
        <v>601</v>
      </c>
    </row>
    <row r="7" spans="1:3">
      <c r="A7" s="4" t="s">
        <v>575</v>
      </c>
      <c r="B7" s="5" t="n">
        <v>1021065</v>
      </c>
      <c r="C7" s="5" t="n">
        <v>10990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2"/>
  </cols>
  <sheetData>
    <row r="1" spans="1:2">
      <c r="A1" s="1" t="s">
        <v>602</v>
      </c>
      <c r="B1" s="2" t="s">
        <v>603</v>
      </c>
    </row>
    <row r="2" spans="1:2">
      <c r="A2" s="3" t="s">
        <v>223</v>
      </c>
    </row>
    <row r="3" spans="1:2">
      <c r="A3" s="4" t="s">
        <v>604</v>
      </c>
      <c r="B3" s="6"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05</v>
      </c>
      <c r="B1" s="2" t="s">
        <v>340</v>
      </c>
      <c r="F1" s="2" t="s">
        <v>1</v>
      </c>
    </row>
    <row r="2" spans="1:7">
      <c r="B2" s="2" t="s">
        <v>2</v>
      </c>
      <c r="C2" s="2" t="s">
        <v>341</v>
      </c>
      <c r="D2" s="2" t="s">
        <v>4</v>
      </c>
      <c r="E2" s="2" t="s">
        <v>322</v>
      </c>
      <c r="F2" s="2" t="s">
        <v>2</v>
      </c>
      <c r="G2" s="2" t="s">
        <v>36</v>
      </c>
    </row>
    <row r="3" spans="1:7">
      <c r="A3" s="3" t="s">
        <v>226</v>
      </c>
    </row>
    <row r="4" spans="1:7">
      <c r="A4" s="4" t="s">
        <v>80</v>
      </c>
      <c r="B4" s="5" t="n">
        <v>2196148</v>
      </c>
      <c r="C4" s="5" t="n">
        <v>1371445</v>
      </c>
      <c r="D4" s="5" t="n">
        <v>1238318</v>
      </c>
      <c r="E4" s="5" t="n">
        <v>996126</v>
      </c>
      <c r="F4" s="5" t="n">
        <v>5802037</v>
      </c>
      <c r="G4" s="5" t="n">
        <v>2888094</v>
      </c>
    </row>
    <row r="5" spans="1:7">
      <c r="A5" s="4" t="s">
        <v>81</v>
      </c>
      <c r="B5" s="6" t="n">
        <v>1941452</v>
      </c>
      <c r="C5" s="6" t="n">
        <v>1147231</v>
      </c>
      <c r="D5" s="6" t="n">
        <v>1026581</v>
      </c>
      <c r="E5" s="6" t="n">
        <v>938190</v>
      </c>
      <c r="F5" s="6" t="n">
        <v>5053453</v>
      </c>
      <c r="G5" s="6" t="n">
        <v>2510621</v>
      </c>
    </row>
    <row r="6" spans="1:7">
      <c r="A6" s="4" t="s">
        <v>82</v>
      </c>
      <c r="B6" s="6" t="n">
        <v>254697</v>
      </c>
      <c r="C6" s="6" t="n">
        <v>224214</v>
      </c>
      <c r="D6" s="6" t="n">
        <v>211737</v>
      </c>
      <c r="E6" s="6" t="n">
        <v>57936</v>
      </c>
      <c r="F6" s="6" t="n">
        <v>748584</v>
      </c>
      <c r="G6" s="6" t="n">
        <v>377473</v>
      </c>
    </row>
    <row r="7" spans="1:7">
      <c r="A7" s="4" t="s">
        <v>606</v>
      </c>
      <c r="B7" s="6" t="n">
        <v>560036</v>
      </c>
      <c r="C7" s="6" t="n">
        <v>336231</v>
      </c>
      <c r="D7" s="6" t="n">
        <v>481068</v>
      </c>
      <c r="E7" s="6" t="n">
        <v>281746</v>
      </c>
      <c r="F7" s="6" t="n">
        <v>1659082</v>
      </c>
      <c r="G7" s="6" t="n">
        <v>1596784</v>
      </c>
    </row>
    <row r="8" spans="1:7">
      <c r="A8" s="4" t="s">
        <v>89</v>
      </c>
      <c r="B8" s="6" t="n">
        <v>-305339</v>
      </c>
      <c r="C8" s="6" t="n">
        <v>-112017</v>
      </c>
      <c r="D8" s="6" t="n">
        <v>-269331</v>
      </c>
      <c r="E8" s="6" t="n">
        <v>-223810</v>
      </c>
      <c r="F8" s="6" t="n">
        <v>-910498</v>
      </c>
      <c r="G8" s="6" t="n">
        <v>-1219310</v>
      </c>
    </row>
    <row r="9" spans="1:7">
      <c r="A9" s="4" t="s">
        <v>607</v>
      </c>
      <c r="B9" s="6" t="n">
        <v>-942298</v>
      </c>
      <c r="C9" s="6" t="n">
        <v>-799493</v>
      </c>
      <c r="D9" s="6" t="n">
        <v>-30450</v>
      </c>
      <c r="E9" s="6" t="n">
        <v>-400740</v>
      </c>
    </row>
    <row r="10" spans="1:7">
      <c r="A10" s="4" t="s">
        <v>96</v>
      </c>
      <c r="B10" s="6" t="n">
        <v>-1247637</v>
      </c>
      <c r="C10" s="6" t="n">
        <v>-911510</v>
      </c>
      <c r="D10" s="6" t="n">
        <v>-299781</v>
      </c>
      <c r="E10" s="6" t="n">
        <v>-624550</v>
      </c>
      <c r="F10" s="6" t="n">
        <v>-3083478</v>
      </c>
      <c r="G10" s="6" t="n">
        <v>-1387700</v>
      </c>
    </row>
    <row r="11" spans="1:7">
      <c r="A11" s="4" t="s">
        <v>97</v>
      </c>
      <c r="B11" s="4" t="s">
        <v>42</v>
      </c>
      <c r="C11" s="4" t="s">
        <v>42</v>
      </c>
      <c r="D11" s="4" t="s">
        <v>42</v>
      </c>
      <c r="E11" s="4" t="s">
        <v>42</v>
      </c>
      <c r="F11" s="4" t="s">
        <v>42</v>
      </c>
      <c r="G11" s="4" t="s">
        <v>42</v>
      </c>
    </row>
    <row r="12" spans="1:7">
      <c r="A12" s="4" t="s">
        <v>98</v>
      </c>
      <c r="B12" s="6" t="n">
        <v>-1247637</v>
      </c>
      <c r="C12" s="6" t="n">
        <v>-911510</v>
      </c>
      <c r="D12" s="6" t="n">
        <v>-299781</v>
      </c>
      <c r="E12" s="6" t="n">
        <v>-624550</v>
      </c>
      <c r="F12" s="6" t="n">
        <v>-3083478</v>
      </c>
      <c r="G12" s="6" t="n">
        <v>-1387700</v>
      </c>
    </row>
    <row r="13" spans="1:7">
      <c r="A13" s="4" t="s">
        <v>608</v>
      </c>
      <c r="B13" s="4" t="s">
        <v>42</v>
      </c>
      <c r="C13" s="6" t="n">
        <v>152422</v>
      </c>
      <c r="D13" s="6" t="n">
        <v>-10779</v>
      </c>
      <c r="E13" s="6" t="n">
        <v>117544</v>
      </c>
      <c r="F13" s="6" t="n">
        <v>259186</v>
      </c>
      <c r="G13" s="6" t="n">
        <v>109491</v>
      </c>
    </row>
    <row r="14" spans="1:7">
      <c r="A14" s="4" t="s">
        <v>101</v>
      </c>
      <c r="B14" s="5" t="n">
        <v>-1247637</v>
      </c>
      <c r="C14" s="5" t="n">
        <v>-759088</v>
      </c>
      <c r="D14" s="5" t="n">
        <v>-310560</v>
      </c>
      <c r="E14" s="5" t="n">
        <v>-507006</v>
      </c>
      <c r="F14" s="5" t="n">
        <v>-2824292</v>
      </c>
      <c r="G14" s="5" t="n">
        <v>-1278209</v>
      </c>
    </row>
    <row r="15" spans="1:7">
      <c r="A15" s="4" t="s">
        <v>106</v>
      </c>
      <c r="B15" s="5" t="n">
        <v>0</v>
      </c>
      <c r="C15" s="5" t="n">
        <v>0</v>
      </c>
      <c r="D15" s="5" t="n">
        <v>0</v>
      </c>
      <c r="E15" s="5" t="n">
        <v>0</v>
      </c>
      <c r="F15" s="5" t="n">
        <v>0</v>
      </c>
      <c r="G15" s="8" t="n">
        <v>-0.01</v>
      </c>
    </row>
    <row r="16" spans="1:7">
      <c r="A16" s="4" t="s">
        <v>609</v>
      </c>
      <c r="B16" s="6" t="n">
        <v>0</v>
      </c>
      <c r="C16" s="6" t="n">
        <v>0</v>
      </c>
      <c r="D16" s="6" t="n">
        <v>0</v>
      </c>
      <c r="E16" s="6" t="n">
        <v>0</v>
      </c>
      <c r="F16" s="6" t="n">
        <v>0</v>
      </c>
      <c r="G16" s="6" t="n">
        <v>0</v>
      </c>
    </row>
    <row r="17" spans="1:7">
      <c r="A17" s="4" t="s">
        <v>108</v>
      </c>
      <c r="B17" s="5" t="n">
        <v>0</v>
      </c>
      <c r="C17" s="5" t="n">
        <v>0</v>
      </c>
      <c r="D17" s="5" t="n">
        <v>0</v>
      </c>
      <c r="E17" s="5" t="n">
        <v>0</v>
      </c>
      <c r="F17" s="5" t="n">
        <v>0</v>
      </c>
      <c r="G17" s="8" t="n">
        <v>-0.01</v>
      </c>
    </row>
    <row r="18" spans="1:7">
      <c r="A18" s="4" t="s">
        <v>109</v>
      </c>
      <c r="B18" s="6" t="n">
        <v>1500000000</v>
      </c>
      <c r="C18" s="6" t="n">
        <v>827585586</v>
      </c>
      <c r="D18" s="6" t="n">
        <v>355330860</v>
      </c>
      <c r="E18" s="6" t="n">
        <v>274118608</v>
      </c>
      <c r="F18" s="6" t="n">
        <v>740632107</v>
      </c>
      <c r="G18" s="6" t="n">
        <v>229394625</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0</v>
      </c>
      <c r="B1" s="2" t="s">
        <v>1</v>
      </c>
    </row>
    <row r="2" spans="1:3">
      <c r="B2" s="2" t="s">
        <v>2</v>
      </c>
      <c r="C2" s="2" t="s">
        <v>36</v>
      </c>
    </row>
    <row r="3" spans="1:3">
      <c r="A3" s="3" t="s">
        <v>229</v>
      </c>
    </row>
    <row r="4" spans="1:3">
      <c r="A4" s="4" t="s">
        <v>611</v>
      </c>
      <c r="B4" s="5" t="n">
        <v>78681</v>
      </c>
      <c r="C4" s="5" t="n">
        <v>593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A2" s="3" t="s">
        <v>229</v>
      </c>
    </row>
    <row r="3" spans="1:2">
      <c r="A3" s="4" t="s">
        <v>614</v>
      </c>
      <c r="B3" s="5" t="n">
        <v>87971</v>
      </c>
    </row>
    <row r="4" spans="1:2">
      <c r="A4" s="4" t="s">
        <v>615</v>
      </c>
      <c r="B4" s="6" t="n">
        <v>90610</v>
      </c>
    </row>
    <row r="5" spans="1:2">
      <c r="A5" s="4" t="s">
        <v>616</v>
      </c>
      <c r="B5" s="6" t="n">
        <v>93610</v>
      </c>
    </row>
    <row r="6" spans="1:2">
      <c r="A6" s="4" t="s">
        <v>617</v>
      </c>
      <c r="B6" s="6" t="n">
        <v>15746</v>
      </c>
    </row>
    <row r="7" spans="1:2">
      <c r="A7" s="4" t="s">
        <v>119</v>
      </c>
      <c r="B7" s="5" t="n">
        <v>2876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7"/>
    <col customWidth="1" max="5" min="5" width="22"/>
    <col customWidth="1" max="6" min="6" width="36"/>
    <col customWidth="1" max="7" min="7" width="43"/>
    <col customWidth="1" max="8" min="8" width="29"/>
    <col customWidth="1" max="9" min="9" width="29"/>
    <col customWidth="1" max="10" min="10" width="12"/>
  </cols>
  <sheetData>
    <row r="1" spans="1:10">
      <c r="A1" s="1" t="s">
        <v>110</v>
      </c>
      <c r="B1" s="2" t="s">
        <v>111</v>
      </c>
      <c r="C1" s="2" t="s">
        <v>112</v>
      </c>
      <c r="D1" s="2" t="s">
        <v>113</v>
      </c>
      <c r="E1" s="2" t="s">
        <v>114</v>
      </c>
      <c r="F1" s="2" t="s">
        <v>115</v>
      </c>
      <c r="G1" s="2" t="s">
        <v>116</v>
      </c>
      <c r="H1" s="2" t="s">
        <v>117</v>
      </c>
      <c r="I1" s="2" t="s">
        <v>118</v>
      </c>
      <c r="J1" s="2" t="s">
        <v>119</v>
      </c>
    </row>
    <row r="2" spans="1:10">
      <c r="A2" s="4" t="s">
        <v>120</v>
      </c>
      <c r="B2" s="5" t="n">
        <v>45716</v>
      </c>
      <c r="C2" s="4" t="s">
        <v>42</v>
      </c>
      <c r="D2" s="5" t="n">
        <v>35</v>
      </c>
      <c r="E2" s="5" t="n">
        <v>155522</v>
      </c>
      <c r="F2" s="5" t="n">
        <v>19939518</v>
      </c>
      <c r="G2" s="5" t="n">
        <v>-63588</v>
      </c>
      <c r="I2" s="5" t="n">
        <v>-21878458</v>
      </c>
      <c r="J2" s="5" t="n">
        <v>-1801254</v>
      </c>
    </row>
    <row r="3" spans="1:10">
      <c r="A3" s="4" t="s">
        <v>121</v>
      </c>
      <c r="B3" s="6" t="n">
        <v>45716385</v>
      </c>
      <c r="C3" s="4" t="s">
        <v>42</v>
      </c>
      <c r="D3" s="6" t="n">
        <v>35000</v>
      </c>
      <c r="E3" s="6" t="n">
        <v>155521500</v>
      </c>
    </row>
    <row r="4" spans="1:10">
      <c r="A4" s="4" t="s">
        <v>122</v>
      </c>
      <c r="B4" s="5" t="n">
        <v>-44561</v>
      </c>
      <c r="C4" s="4" t="s">
        <v>42</v>
      </c>
      <c r="D4" s="4" t="s">
        <v>42</v>
      </c>
      <c r="E4" s="4" t="s">
        <v>42</v>
      </c>
      <c r="F4" s="6" t="n">
        <v>44561</v>
      </c>
      <c r="G4" s="4" t="s">
        <v>42</v>
      </c>
      <c r="I4" s="4" t="s">
        <v>42</v>
      </c>
      <c r="J4" s="4" t="s">
        <v>42</v>
      </c>
    </row>
    <row r="5" spans="1:10">
      <c r="A5" s="4" t="s">
        <v>123</v>
      </c>
      <c r="B5" s="6" t="n">
        <v>-44560760</v>
      </c>
      <c r="C5" s="4" t="s">
        <v>42</v>
      </c>
      <c r="D5" s="4" t="s">
        <v>42</v>
      </c>
      <c r="E5" s="4" t="s">
        <v>42</v>
      </c>
      <c r="J5" s="4" t="s">
        <v>42</v>
      </c>
    </row>
    <row r="6" spans="1:10">
      <c r="A6" s="4" t="s">
        <v>124</v>
      </c>
      <c r="B6" s="5" t="n">
        <v>-1155</v>
      </c>
      <c r="C6" s="4" t="s">
        <v>42</v>
      </c>
      <c r="D6" s="4" t="s">
        <v>42</v>
      </c>
      <c r="E6" s="5" t="n">
        <v>1155</v>
      </c>
      <c r="F6" s="4" t="s">
        <v>42</v>
      </c>
      <c r="G6" s="4" t="s">
        <v>42</v>
      </c>
      <c r="I6" s="4" t="s">
        <v>42</v>
      </c>
      <c r="J6" s="4" t="s">
        <v>42</v>
      </c>
    </row>
    <row r="7" spans="1:10">
      <c r="A7" s="4" t="s">
        <v>125</v>
      </c>
      <c r="B7" s="6" t="n">
        <v>-1155625</v>
      </c>
      <c r="C7" s="4" t="s">
        <v>42</v>
      </c>
      <c r="D7" s="4" t="s">
        <v>42</v>
      </c>
      <c r="E7" s="6" t="n">
        <v>1155800</v>
      </c>
    </row>
    <row r="8" spans="1:10">
      <c r="A8" s="4" t="s">
        <v>126</v>
      </c>
      <c r="B8" s="5" t="n">
        <v>100</v>
      </c>
      <c r="C8" s="4" t="s">
        <v>42</v>
      </c>
      <c r="D8" s="4" t="s">
        <v>42</v>
      </c>
      <c r="E8" s="4" t="s">
        <v>42</v>
      </c>
      <c r="F8" s="6" t="n">
        <v>510</v>
      </c>
      <c r="G8" s="4" t="s">
        <v>42</v>
      </c>
      <c r="I8" s="4" t="s">
        <v>42</v>
      </c>
      <c r="J8" s="6" t="n">
        <v>610</v>
      </c>
    </row>
    <row r="9" spans="1:10">
      <c r="A9" s="4" t="s">
        <v>127</v>
      </c>
      <c r="B9" s="6" t="n">
        <v>100000</v>
      </c>
      <c r="C9" s="4" t="s">
        <v>42</v>
      </c>
      <c r="D9" s="4" t="s">
        <v>42</v>
      </c>
      <c r="E9" s="4" t="s">
        <v>42</v>
      </c>
    </row>
    <row r="10" spans="1:10">
      <c r="A10" s="4" t="s">
        <v>128</v>
      </c>
      <c r="B10" s="4" t="s">
        <v>42</v>
      </c>
      <c r="C10" s="4" t="s">
        <v>42</v>
      </c>
      <c r="D10" s="5" t="n">
        <v>100</v>
      </c>
      <c r="E10" s="4" t="s">
        <v>42</v>
      </c>
      <c r="F10" s="6" t="n">
        <v>99900</v>
      </c>
      <c r="G10" s="4" t="s">
        <v>42</v>
      </c>
      <c r="I10" s="4" t="s">
        <v>42</v>
      </c>
      <c r="J10" s="6" t="n">
        <v>100000</v>
      </c>
    </row>
    <row r="11" spans="1:10">
      <c r="A11" s="4" t="s">
        <v>129</v>
      </c>
      <c r="B11" s="4" t="s">
        <v>42</v>
      </c>
      <c r="C11" s="4" t="s">
        <v>42</v>
      </c>
      <c r="D11" s="6" t="n">
        <v>100000</v>
      </c>
      <c r="E11" s="4" t="s">
        <v>42</v>
      </c>
    </row>
    <row r="12" spans="1:10">
      <c r="A12" s="4" t="s">
        <v>130</v>
      </c>
      <c r="B12" s="4" t="s">
        <v>42</v>
      </c>
      <c r="C12" s="4" t="s">
        <v>42</v>
      </c>
      <c r="D12" s="4" t="s">
        <v>42</v>
      </c>
      <c r="E12" s="4" t="s">
        <v>42</v>
      </c>
      <c r="F12" s="6" t="n">
        <v>15000</v>
      </c>
      <c r="G12" s="4" t="s">
        <v>42</v>
      </c>
      <c r="I12" s="4" t="s">
        <v>42</v>
      </c>
      <c r="J12" s="6" t="n">
        <v>15000</v>
      </c>
    </row>
    <row r="13" spans="1:10">
      <c r="A13" s="4" t="s">
        <v>131</v>
      </c>
      <c r="B13" s="4" t="s">
        <v>42</v>
      </c>
      <c r="C13" s="4" t="s">
        <v>42</v>
      </c>
      <c r="D13" s="4" t="s">
        <v>42</v>
      </c>
      <c r="E13" s="5" t="n">
        <v>-10560</v>
      </c>
      <c r="F13" s="6" t="n">
        <v>10560</v>
      </c>
      <c r="G13" s="4" t="s">
        <v>42</v>
      </c>
      <c r="I13" s="4" t="s">
        <v>42</v>
      </c>
      <c r="J13" s="4" t="s">
        <v>42</v>
      </c>
    </row>
    <row r="14" spans="1:10">
      <c r="A14" s="4" t="s">
        <v>132</v>
      </c>
      <c r="B14" s="4" t="s">
        <v>42</v>
      </c>
      <c r="C14" s="4" t="s">
        <v>42</v>
      </c>
      <c r="D14" s="4" t="s">
        <v>42</v>
      </c>
      <c r="E14" s="6" t="n">
        <v>-10559892</v>
      </c>
    </row>
    <row r="15" spans="1:10">
      <c r="A15" s="4" t="s">
        <v>133</v>
      </c>
      <c r="B15" s="4" t="s">
        <v>42</v>
      </c>
      <c r="C15" s="4" t="s">
        <v>42</v>
      </c>
      <c r="D15" s="5" t="n">
        <v>25</v>
      </c>
      <c r="E15" s="5" t="n">
        <v>81470</v>
      </c>
      <c r="F15" s="6" t="n">
        <v>1200745</v>
      </c>
      <c r="G15" s="4" t="s">
        <v>42</v>
      </c>
      <c r="I15" s="4" t="s">
        <v>42</v>
      </c>
      <c r="J15" s="6" t="n">
        <v>1282240</v>
      </c>
    </row>
    <row r="16" spans="1:10">
      <c r="A16" s="4" t="s">
        <v>134</v>
      </c>
      <c r="B16" s="4" t="s">
        <v>42</v>
      </c>
      <c r="C16" s="4" t="s">
        <v>42</v>
      </c>
      <c r="D16" s="6" t="n">
        <v>25000</v>
      </c>
      <c r="E16" s="6" t="n">
        <v>81469602</v>
      </c>
      <c r="G16" s="4" t="s">
        <v>42</v>
      </c>
      <c r="I16" s="4" t="s">
        <v>42</v>
      </c>
    </row>
    <row r="17" spans="1:10">
      <c r="A17" s="4" t="s">
        <v>135</v>
      </c>
      <c r="B17" s="4" t="s">
        <v>42</v>
      </c>
      <c r="C17" s="4" t="s">
        <v>42</v>
      </c>
      <c r="D17" s="4" t="s">
        <v>42</v>
      </c>
      <c r="E17" s="5" t="n">
        <v>21783</v>
      </c>
      <c r="F17" s="6" t="n">
        <v>252625</v>
      </c>
      <c r="G17" s="4" t="s">
        <v>42</v>
      </c>
      <c r="I17" s="4" t="s">
        <v>42</v>
      </c>
      <c r="J17" s="6" t="n">
        <v>274408</v>
      </c>
    </row>
    <row r="18" spans="1:10">
      <c r="A18" s="4" t="s">
        <v>136</v>
      </c>
      <c r="B18" s="4" t="s">
        <v>42</v>
      </c>
      <c r="C18" s="4" t="s">
        <v>42</v>
      </c>
      <c r="D18" s="4" t="s">
        <v>42</v>
      </c>
      <c r="E18" s="6" t="n">
        <v>21782800</v>
      </c>
    </row>
    <row r="19" spans="1:10">
      <c r="A19" s="4" t="s">
        <v>137</v>
      </c>
      <c r="B19" s="4" t="s">
        <v>42</v>
      </c>
      <c r="C19" s="4" t="s">
        <v>42</v>
      </c>
      <c r="D19" s="4" t="s">
        <v>42</v>
      </c>
      <c r="E19" s="4" t="s">
        <v>42</v>
      </c>
      <c r="F19" s="6" t="n">
        <v>608630</v>
      </c>
      <c r="G19" s="4" t="s">
        <v>42</v>
      </c>
      <c r="I19" s="4" t="s">
        <v>42</v>
      </c>
      <c r="J19" s="6" t="n">
        <v>608630</v>
      </c>
    </row>
    <row r="20" spans="1:10">
      <c r="A20" s="4" t="s">
        <v>138</v>
      </c>
      <c r="B20" s="4" t="s">
        <v>42</v>
      </c>
      <c r="C20" s="4" t="s">
        <v>42</v>
      </c>
      <c r="D20" s="4" t="s">
        <v>42</v>
      </c>
      <c r="E20" s="5" t="n">
        <v>-10560</v>
      </c>
      <c r="F20" s="6" t="n">
        <v>10560</v>
      </c>
      <c r="G20" s="4" t="s">
        <v>42</v>
      </c>
      <c r="I20" s="4" t="s">
        <v>42</v>
      </c>
      <c r="J20" s="4" t="s">
        <v>42</v>
      </c>
    </row>
    <row r="21" spans="1:10">
      <c r="A21" s="4" t="s">
        <v>139</v>
      </c>
      <c r="B21" s="4" t="s">
        <v>42</v>
      </c>
      <c r="C21" s="4" t="s">
        <v>42</v>
      </c>
      <c r="D21" s="4" t="s">
        <v>42</v>
      </c>
      <c r="E21" s="6" t="n">
        <v>-10559892</v>
      </c>
    </row>
    <row r="22" spans="1:10">
      <c r="A22" s="4" t="s">
        <v>140</v>
      </c>
      <c r="B22" s="4" t="s">
        <v>42</v>
      </c>
      <c r="C22" s="4" t="s">
        <v>42</v>
      </c>
      <c r="D22" s="4" t="s">
        <v>42</v>
      </c>
      <c r="E22" s="4" t="s">
        <v>42</v>
      </c>
      <c r="F22" s="6" t="n">
        <v>236992</v>
      </c>
      <c r="G22" s="4" t="s">
        <v>42</v>
      </c>
      <c r="I22" s="6" t="n">
        <v>-236992</v>
      </c>
      <c r="J22" s="4" t="s">
        <v>42</v>
      </c>
    </row>
    <row r="23" spans="1:10">
      <c r="A23" s="4" t="s">
        <v>141</v>
      </c>
      <c r="B23" s="4" t="s">
        <v>42</v>
      </c>
      <c r="C23" s="4" t="s">
        <v>42</v>
      </c>
      <c r="D23" s="4" t="s">
        <v>42</v>
      </c>
      <c r="E23" s="4" t="s">
        <v>42</v>
      </c>
      <c r="F23" s="4" t="s">
        <v>42</v>
      </c>
      <c r="G23" s="6" t="n">
        <v>10303</v>
      </c>
      <c r="I23" s="4" t="s">
        <v>42</v>
      </c>
      <c r="J23" s="6" t="n">
        <v>10303</v>
      </c>
    </row>
    <row r="24" spans="1:10">
      <c r="A24" s="4" t="s">
        <v>101</v>
      </c>
      <c r="B24" s="4" t="s">
        <v>42</v>
      </c>
      <c r="C24" s="4" t="s">
        <v>42</v>
      </c>
      <c r="D24" s="4" t="s">
        <v>42</v>
      </c>
      <c r="E24" s="4" t="s">
        <v>42</v>
      </c>
      <c r="F24" s="4" t="s">
        <v>42</v>
      </c>
      <c r="G24" s="4" t="s">
        <v>42</v>
      </c>
      <c r="I24" s="6" t="n">
        <v>-1288512</v>
      </c>
      <c r="J24" s="6" t="n">
        <v>-1278209</v>
      </c>
    </row>
    <row r="25" spans="1:10">
      <c r="A25" s="4" t="s">
        <v>142</v>
      </c>
      <c r="B25" s="5" t="n">
        <v>100</v>
      </c>
      <c r="C25" s="4" t="s">
        <v>42</v>
      </c>
      <c r="D25" s="5" t="n">
        <v>160</v>
      </c>
      <c r="E25" s="5" t="n">
        <v>249370</v>
      </c>
      <c r="F25" s="6" t="n">
        <v>22409041</v>
      </c>
      <c r="G25" s="6" t="n">
        <v>-53285</v>
      </c>
      <c r="I25" s="6" t="n">
        <v>-23403963</v>
      </c>
      <c r="J25" s="6" t="n">
        <v>-798577</v>
      </c>
    </row>
    <row r="26" spans="1:10">
      <c r="A26" s="4" t="s">
        <v>143</v>
      </c>
      <c r="B26" s="6" t="n">
        <v>100000</v>
      </c>
      <c r="C26" s="4" t="s">
        <v>42</v>
      </c>
      <c r="D26" s="6" t="n">
        <v>160000</v>
      </c>
      <c r="E26" s="6" t="n">
        <v>249369810</v>
      </c>
    </row>
    <row r="27" spans="1:10">
      <c r="A27" s="4" t="s">
        <v>131</v>
      </c>
      <c r="B27" s="4" t="s">
        <v>42</v>
      </c>
      <c r="C27" s="4" t="s">
        <v>42</v>
      </c>
      <c r="D27" s="4" t="s">
        <v>42</v>
      </c>
      <c r="E27" s="5" t="n">
        <v>-4163</v>
      </c>
      <c r="F27" s="6" t="n">
        <v>4163</v>
      </c>
      <c r="G27" s="4" t="s">
        <v>42</v>
      </c>
      <c r="I27" s="4" t="s">
        <v>42</v>
      </c>
      <c r="J27" s="4" t="s">
        <v>42</v>
      </c>
    </row>
    <row r="28" spans="1:10">
      <c r="A28" s="4" t="s">
        <v>132</v>
      </c>
      <c r="B28" s="4" t="s">
        <v>42</v>
      </c>
      <c r="C28" s="4" t="s">
        <v>42</v>
      </c>
      <c r="D28" s="4" t="s">
        <v>42</v>
      </c>
      <c r="E28" s="6" t="n">
        <v>-4163315</v>
      </c>
    </row>
    <row r="29" spans="1:10">
      <c r="A29" s="4" t="s">
        <v>133</v>
      </c>
      <c r="B29" s="4" t="s">
        <v>42</v>
      </c>
      <c r="C29" s="4" t="s">
        <v>42</v>
      </c>
      <c r="D29" s="4" t="s">
        <v>42</v>
      </c>
      <c r="E29" s="5" t="n">
        <v>1244233</v>
      </c>
      <c r="F29" s="6" t="n">
        <v>-442298</v>
      </c>
      <c r="G29" s="4" t="s">
        <v>42</v>
      </c>
      <c r="I29" s="4" t="s">
        <v>42</v>
      </c>
      <c r="J29" s="6" t="n">
        <v>801935</v>
      </c>
    </row>
    <row r="30" spans="1:10">
      <c r="A30" s="4" t="s">
        <v>134</v>
      </c>
      <c r="B30" s="4" t="s">
        <v>42</v>
      </c>
      <c r="C30" s="4" t="s">
        <v>42</v>
      </c>
      <c r="D30" s="4" t="s">
        <v>42</v>
      </c>
      <c r="E30" s="6" t="n">
        <v>1244233615</v>
      </c>
    </row>
    <row r="31" spans="1:10">
      <c r="A31" s="4" t="s">
        <v>144</v>
      </c>
      <c r="B31" s="5" t="n">
        <v>44470</v>
      </c>
      <c r="C31" s="4" t="s">
        <v>42</v>
      </c>
      <c r="D31" s="4" t="s">
        <v>42</v>
      </c>
      <c r="E31" s="5" t="n">
        <v>10560</v>
      </c>
      <c r="F31" s="6" t="n">
        <v>275150</v>
      </c>
      <c r="G31" s="4" t="s">
        <v>42</v>
      </c>
      <c r="I31" s="4" t="s">
        <v>42</v>
      </c>
      <c r="J31" s="6" t="n">
        <v>330180</v>
      </c>
    </row>
    <row r="32" spans="1:10">
      <c r="A32" s="4" t="s">
        <v>145</v>
      </c>
      <c r="B32" s="6" t="n">
        <v>44470101</v>
      </c>
      <c r="C32" s="4" t="s">
        <v>42</v>
      </c>
      <c r="D32" s="4" t="s">
        <v>42</v>
      </c>
      <c r="E32" s="6" t="n">
        <v>10559890</v>
      </c>
    </row>
    <row r="33" spans="1:10">
      <c r="A33" s="4" t="s">
        <v>138</v>
      </c>
      <c r="B33" s="4" t="s">
        <v>42</v>
      </c>
      <c r="C33" s="4" t="s">
        <v>42</v>
      </c>
      <c r="D33" s="4" t="s">
        <v>42</v>
      </c>
      <c r="E33" s="5" t="n">
        <v>-4163</v>
      </c>
      <c r="F33" s="6" t="n">
        <v>4163</v>
      </c>
      <c r="G33" s="4" t="s">
        <v>42</v>
      </c>
      <c r="I33" s="4" t="s">
        <v>42</v>
      </c>
      <c r="J33" s="4" t="s">
        <v>42</v>
      </c>
    </row>
    <row r="34" spans="1:10">
      <c r="A34" s="4" t="s">
        <v>139</v>
      </c>
      <c r="B34" s="4" t="s">
        <v>42</v>
      </c>
      <c r="C34" s="4" t="s">
        <v>42</v>
      </c>
      <c r="D34" s="4" t="s">
        <v>42</v>
      </c>
      <c r="E34" s="6" t="n">
        <v>-4163315</v>
      </c>
    </row>
    <row r="35" spans="1:10">
      <c r="A35" s="4" t="s">
        <v>146</v>
      </c>
      <c r="B35" s="4" t="s">
        <v>42</v>
      </c>
      <c r="C35" s="4" t="s">
        <v>42</v>
      </c>
      <c r="D35" s="4" t="s">
        <v>42</v>
      </c>
      <c r="E35" s="4" t="s">
        <v>42</v>
      </c>
      <c r="F35" s="4" t="s">
        <v>42</v>
      </c>
      <c r="G35" s="4" t="s">
        <v>42</v>
      </c>
      <c r="I35" s="6" t="n">
        <v>116137</v>
      </c>
      <c r="J35" s="6" t="n">
        <v>116137</v>
      </c>
    </row>
    <row r="36" spans="1:10">
      <c r="A36" s="4" t="s">
        <v>147</v>
      </c>
      <c r="B36" s="4" t="s">
        <v>42</v>
      </c>
      <c r="C36" s="4" t="s">
        <v>42</v>
      </c>
      <c r="D36" s="4" t="s">
        <v>42</v>
      </c>
      <c r="E36" s="4" t="s">
        <v>42</v>
      </c>
      <c r="F36" s="4" t="s">
        <v>42</v>
      </c>
      <c r="G36" s="6" t="n">
        <v>-19639</v>
      </c>
      <c r="H36" s="4" t="s">
        <v>42</v>
      </c>
      <c r="I36" s="6" t="n">
        <v>7378</v>
      </c>
      <c r="J36" s="6" t="n">
        <v>-12261</v>
      </c>
    </row>
    <row r="37" spans="1:10">
      <c r="A37" s="4" t="s">
        <v>148</v>
      </c>
      <c r="B37" s="4" t="s">
        <v>42</v>
      </c>
      <c r="C37" s="4" t="s">
        <v>42</v>
      </c>
      <c r="D37" s="4" t="s">
        <v>42</v>
      </c>
      <c r="E37" s="4" t="s">
        <v>42</v>
      </c>
      <c r="F37" s="5" t="n">
        <v>299635</v>
      </c>
      <c r="G37" s="4" t="s">
        <v>42</v>
      </c>
      <c r="H37" s="4" t="s">
        <v>42</v>
      </c>
      <c r="I37" s="4" t="s">
        <v>42</v>
      </c>
      <c r="J37" s="5" t="n">
        <v>299635</v>
      </c>
    </row>
    <row r="38" spans="1:10">
      <c r="A38" s="4" t="s">
        <v>149</v>
      </c>
      <c r="B38" s="4" t="s">
        <v>42</v>
      </c>
      <c r="C38" s="4" t="s">
        <v>42</v>
      </c>
      <c r="D38" s="4" t="s">
        <v>42</v>
      </c>
      <c r="E38" s="4" t="s">
        <v>42</v>
      </c>
      <c r="F38" s="4" t="s">
        <v>42</v>
      </c>
      <c r="G38" s="4" t="s">
        <v>42</v>
      </c>
      <c r="H38" s="6" t="n">
        <v>456090</v>
      </c>
      <c r="I38" s="4" t="s">
        <v>42</v>
      </c>
      <c r="J38" s="6" t="n">
        <v>456090</v>
      </c>
    </row>
    <row r="39" spans="1:10">
      <c r="A39" s="4" t="s">
        <v>141</v>
      </c>
      <c r="B39" s="4" t="s">
        <v>42</v>
      </c>
      <c r="C39" s="4" t="s">
        <v>42</v>
      </c>
      <c r="D39" s="4" t="s">
        <v>42</v>
      </c>
      <c r="E39" s="4" t="s">
        <v>42</v>
      </c>
      <c r="F39" s="4" t="s">
        <v>42</v>
      </c>
      <c r="G39" s="5" t="n">
        <v>72924</v>
      </c>
      <c r="I39" s="4" t="s">
        <v>42</v>
      </c>
      <c r="J39" s="5" t="n">
        <v>72924</v>
      </c>
    </row>
    <row r="40" spans="1:10">
      <c r="A40" s="4" t="s">
        <v>101</v>
      </c>
      <c r="B40" s="4" t="s">
        <v>42</v>
      </c>
      <c r="C40" s="4" t="s">
        <v>42</v>
      </c>
      <c r="D40" s="4" t="s">
        <v>42</v>
      </c>
      <c r="E40" s="4" t="s">
        <v>42</v>
      </c>
      <c r="F40" s="4" t="s">
        <v>42</v>
      </c>
      <c r="G40" s="4" t="s">
        <v>42</v>
      </c>
      <c r="I40" s="6" t="n">
        <v>-2824292</v>
      </c>
      <c r="J40" s="6" t="n">
        <v>-2824292</v>
      </c>
    </row>
    <row r="41" spans="1:10">
      <c r="A41" s="4" t="s">
        <v>150</v>
      </c>
      <c r="B41" s="5" t="n">
        <v>44570</v>
      </c>
      <c r="C41" s="4" t="s">
        <v>42</v>
      </c>
      <c r="D41" s="5" t="n">
        <v>160</v>
      </c>
      <c r="E41" s="5" t="n">
        <v>1500000</v>
      </c>
      <c r="F41" s="5" t="n">
        <v>22545691</v>
      </c>
      <c r="G41" s="4" t="s">
        <v>42</v>
      </c>
      <c r="H41" s="5" t="n">
        <v>456090</v>
      </c>
      <c r="I41" s="5" t="n">
        <v>-26104740</v>
      </c>
      <c r="J41" s="5" t="n">
        <v>-1558229</v>
      </c>
    </row>
    <row r="42" spans="1:10">
      <c r="A42" s="4" t="s">
        <v>151</v>
      </c>
      <c r="B42" s="6" t="n">
        <v>44570101</v>
      </c>
      <c r="C42" s="4" t="s">
        <v>42</v>
      </c>
      <c r="D42" s="6" t="n">
        <v>160000</v>
      </c>
      <c r="E42" s="6" t="n">
        <v>15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618</v>
      </c>
      <c r="B1" s="2" t="s">
        <v>619</v>
      </c>
      <c r="C1" s="2" t="s">
        <v>620</v>
      </c>
      <c r="D1" s="2" t="s">
        <v>2</v>
      </c>
      <c r="E1" s="2" t="s">
        <v>36</v>
      </c>
    </row>
    <row r="2" spans="1:5">
      <c r="A2" s="4" t="s">
        <v>472</v>
      </c>
      <c r="D2" s="6" t="n">
        <v>152029899</v>
      </c>
    </row>
    <row r="3" spans="1:5">
      <c r="A3" s="4" t="s">
        <v>621</v>
      </c>
      <c r="E3" s="5" t="n">
        <v>975250</v>
      </c>
    </row>
    <row r="4" spans="1:5">
      <c r="A4" s="4" t="s">
        <v>476</v>
      </c>
      <c r="D4" s="6" t="n">
        <v>123761716</v>
      </c>
    </row>
    <row r="5" spans="1:5">
      <c r="A5" s="4" t="s">
        <v>65</v>
      </c>
    </row>
    <row r="6" spans="1:5">
      <c r="A6" s="4" t="s">
        <v>472</v>
      </c>
      <c r="D6" s="6" t="n">
        <v>44470101</v>
      </c>
    </row>
    <row r="7" spans="1:5">
      <c r="A7" s="4" t="s">
        <v>332</v>
      </c>
    </row>
    <row r="8" spans="1:5">
      <c r="A8" s="4" t="s">
        <v>472</v>
      </c>
      <c r="D8" s="6" t="n">
        <v>152029899</v>
      </c>
    </row>
    <row r="9" spans="1:5">
      <c r="A9" s="4" t="s">
        <v>622</v>
      </c>
    </row>
    <row r="10" spans="1:5">
      <c r="A10" s="4" t="s">
        <v>472</v>
      </c>
      <c r="C10" s="6" t="n">
        <v>10559890</v>
      </c>
    </row>
    <row r="11" spans="1:5">
      <c r="A11" s="4" t="s">
        <v>623</v>
      </c>
    </row>
    <row r="12" spans="1:5">
      <c r="A12" s="4" t="s">
        <v>624</v>
      </c>
      <c r="D12" s="5" t="n">
        <v>1300000</v>
      </c>
    </row>
    <row r="13" spans="1:5">
      <c r="A13" s="4" t="s">
        <v>472</v>
      </c>
      <c r="C13" s="6" t="n">
        <v>44470101</v>
      </c>
      <c r="D13" s="6" t="n">
        <v>10559890</v>
      </c>
    </row>
    <row r="14" spans="1:5">
      <c r="A14" s="4" t="s">
        <v>625</v>
      </c>
    </row>
    <row r="15" spans="1:5">
      <c r="A15" s="4" t="s">
        <v>621</v>
      </c>
      <c r="D15" s="5" t="n">
        <v>456090</v>
      </c>
    </row>
    <row r="16" spans="1:5">
      <c r="A16" s="4" t="s">
        <v>480</v>
      </c>
      <c r="D16" s="6" t="n">
        <v>152029899</v>
      </c>
    </row>
    <row r="17" spans="1:5">
      <c r="A17" s="4" t="s">
        <v>626</v>
      </c>
    </row>
    <row r="18" spans="1:5">
      <c r="A18" s="4" t="s">
        <v>508</v>
      </c>
      <c r="D18" s="4" t="s">
        <v>509</v>
      </c>
    </row>
    <row r="19" spans="1:5">
      <c r="A19" s="4" t="s">
        <v>621</v>
      </c>
      <c r="D19" s="5" t="n">
        <v>1250000</v>
      </c>
    </row>
    <row r="20" spans="1:5">
      <c r="A20" s="4" t="s">
        <v>480</v>
      </c>
      <c r="D20" s="6" t="n">
        <v>152029899</v>
      </c>
    </row>
    <row r="21" spans="1:5">
      <c r="A21" s="4" t="s">
        <v>510</v>
      </c>
      <c r="D21" s="4" t="s">
        <v>326</v>
      </c>
    </row>
    <row r="22" spans="1:5">
      <c r="A22" s="4" t="s">
        <v>476</v>
      </c>
      <c r="D22" s="6" t="n">
        <v>925925925</v>
      </c>
    </row>
    <row r="23" spans="1:5">
      <c r="A23" s="4" t="s">
        <v>485</v>
      </c>
    </row>
    <row r="24" spans="1:5">
      <c r="A24" s="4" t="s">
        <v>627</v>
      </c>
      <c r="B24" s="5" t="n">
        <v>30000</v>
      </c>
      <c r="C24" s="5" t="n">
        <v>100000</v>
      </c>
    </row>
    <row r="25" spans="1:5">
      <c r="A25" s="4" t="s">
        <v>628</v>
      </c>
      <c r="B25" s="6" t="n">
        <v>41633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9</v>
      </c>
      <c r="B1" s="2" t="s">
        <v>341</v>
      </c>
      <c r="C1" s="2" t="s">
        <v>2</v>
      </c>
    </row>
    <row r="2" spans="1:3">
      <c r="A2" s="3" t="s">
        <v>234</v>
      </c>
    </row>
    <row r="3" spans="1:3">
      <c r="A3" s="4" t="s">
        <v>147</v>
      </c>
      <c r="B3" s="5" t="n">
        <v>12261</v>
      </c>
      <c r="C3" s="5" t="n">
        <v>-122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2</v>
      </c>
      <c r="C1" s="2" t="s">
        <v>341</v>
      </c>
      <c r="D1" s="2" t="s">
        <v>36</v>
      </c>
      <c r="E1" s="2" t="s">
        <v>631</v>
      </c>
    </row>
    <row r="2" spans="1:5">
      <c r="A2" s="4" t="s">
        <v>38</v>
      </c>
      <c r="B2" s="5" t="n">
        <v>28554</v>
      </c>
      <c r="D2" s="5" t="n">
        <v>251301</v>
      </c>
      <c r="E2" s="5" t="n">
        <v>122954</v>
      </c>
    </row>
    <row r="3" spans="1:5">
      <c r="A3" s="4" t="s">
        <v>39</v>
      </c>
      <c r="B3" s="6" t="n">
        <v>1246301</v>
      </c>
      <c r="D3" s="6" t="n">
        <v>812748</v>
      </c>
    </row>
    <row r="4" spans="1:5">
      <c r="A4" s="4" t="s">
        <v>43</v>
      </c>
      <c r="B4" s="6" t="n">
        <v>8629</v>
      </c>
      <c r="D4" s="6" t="n">
        <v>16621</v>
      </c>
    </row>
    <row r="5" spans="1:5">
      <c r="A5" s="4" t="s">
        <v>45</v>
      </c>
      <c r="B5" s="6" t="n">
        <v>1386485</v>
      </c>
      <c r="D5" s="6" t="n">
        <v>1463532</v>
      </c>
    </row>
    <row r="6" spans="1:5">
      <c r="A6" s="4" t="s">
        <v>49</v>
      </c>
      <c r="B6" s="6" t="n">
        <v>642739</v>
      </c>
      <c r="D6" s="6" t="n">
        <v>834591</v>
      </c>
    </row>
    <row r="7" spans="1:5">
      <c r="A7" s="4" t="s">
        <v>55</v>
      </c>
      <c r="B7" s="5" t="n">
        <v>2960336</v>
      </c>
      <c r="D7" s="5" t="n">
        <v>2262109</v>
      </c>
    </row>
    <row r="8" spans="1:5">
      <c r="A8" s="4" t="s">
        <v>632</v>
      </c>
    </row>
    <row r="9" spans="1:5">
      <c r="A9" s="4" t="s">
        <v>38</v>
      </c>
      <c r="C9" s="5" t="n">
        <v>80969</v>
      </c>
    </row>
    <row r="10" spans="1:5">
      <c r="A10" s="4" t="s">
        <v>252</v>
      </c>
      <c r="C10" s="6" t="n">
        <v>27727</v>
      </c>
    </row>
    <row r="11" spans="1:5">
      <c r="A11" s="4" t="s">
        <v>39</v>
      </c>
      <c r="C11" s="6" t="n">
        <v>146</v>
      </c>
    </row>
    <row r="12" spans="1:5">
      <c r="A12" s="4" t="s">
        <v>43</v>
      </c>
      <c r="C12" s="6" t="n">
        <v>13303</v>
      </c>
    </row>
    <row r="13" spans="1:5">
      <c r="A13" s="4" t="s">
        <v>45</v>
      </c>
      <c r="C13" s="6" t="n">
        <v>122144</v>
      </c>
    </row>
    <row r="14" spans="1:5">
      <c r="A14" s="4" t="s">
        <v>49</v>
      </c>
      <c r="C14" s="6" t="n">
        <v>109883</v>
      </c>
    </row>
    <row r="15" spans="1:5">
      <c r="A15" s="4" t="s">
        <v>55</v>
      </c>
      <c r="C15" s="6" t="n">
        <v>109883</v>
      </c>
    </row>
    <row r="16" spans="1:5">
      <c r="A16" s="4" t="s">
        <v>633</v>
      </c>
      <c r="C16" s="5" t="n">
        <v>122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34</v>
      </c>
      <c r="B1" s="2" t="s">
        <v>340</v>
      </c>
      <c r="F1" s="2" t="s">
        <v>1</v>
      </c>
    </row>
    <row r="2" spans="1:7">
      <c r="B2" s="2" t="s">
        <v>2</v>
      </c>
      <c r="C2" s="2" t="s">
        <v>341</v>
      </c>
      <c r="D2" s="2" t="s">
        <v>4</v>
      </c>
      <c r="E2" s="2" t="s">
        <v>322</v>
      </c>
      <c r="F2" s="2" t="s">
        <v>2</v>
      </c>
      <c r="G2" s="2" t="s">
        <v>36</v>
      </c>
    </row>
    <row r="3" spans="1:7">
      <c r="A3" s="4" t="s">
        <v>38</v>
      </c>
      <c r="G3" s="5" t="n">
        <v>280111</v>
      </c>
    </row>
    <row r="4" spans="1:7">
      <c r="A4" s="4" t="s">
        <v>39</v>
      </c>
      <c r="G4" s="6" t="n">
        <v>822312</v>
      </c>
    </row>
    <row r="5" spans="1:7">
      <c r="A5" s="4" t="s">
        <v>40</v>
      </c>
      <c r="G5" s="6" t="n">
        <v>341188</v>
      </c>
    </row>
    <row r="6" spans="1:7">
      <c r="A6" s="4" t="s">
        <v>41</v>
      </c>
      <c r="G6" s="6" t="n">
        <v>3300</v>
      </c>
    </row>
    <row r="7" spans="1:7">
      <c r="A7" s="4" t="s">
        <v>43</v>
      </c>
      <c r="G7" s="6" t="n">
        <v>16621</v>
      </c>
    </row>
    <row r="8" spans="1:7">
      <c r="A8" s="4" t="s">
        <v>45</v>
      </c>
      <c r="G8" s="6" t="n">
        <v>1463532</v>
      </c>
    </row>
    <row r="9" spans="1:7">
      <c r="A9" s="4" t="s">
        <v>49</v>
      </c>
      <c r="G9" s="6" t="n">
        <v>1230998</v>
      </c>
    </row>
    <row r="10" spans="1:7">
      <c r="A10" s="4" t="s">
        <v>50</v>
      </c>
      <c r="G10" s="6" t="n">
        <v>22560</v>
      </c>
    </row>
    <row r="11" spans="1:7">
      <c r="A11" s="4" t="s">
        <v>51</v>
      </c>
      <c r="G11" s="6" t="n">
        <v>33301</v>
      </c>
    </row>
    <row r="12" spans="1:7">
      <c r="A12" s="4" t="s">
        <v>52</v>
      </c>
      <c r="G12" s="4" t="s">
        <v>42</v>
      </c>
    </row>
    <row r="13" spans="1:7">
      <c r="A13" s="4" t="s">
        <v>53</v>
      </c>
      <c r="G13" s="6" t="n">
        <v>975250</v>
      </c>
    </row>
    <row r="14" spans="1:7">
      <c r="A14" s="4" t="s">
        <v>55</v>
      </c>
      <c r="G14" s="6" t="n">
        <v>2262109</v>
      </c>
    </row>
    <row r="15" spans="1:7">
      <c r="A15" s="4" t="s">
        <v>80</v>
      </c>
      <c r="F15" s="5" t="n">
        <v>6018353</v>
      </c>
      <c r="G15" s="6" t="n">
        <v>3274273</v>
      </c>
    </row>
    <row r="16" spans="1:7">
      <c r="A16" s="4" t="s">
        <v>81</v>
      </c>
      <c r="F16" s="6" t="n">
        <v>5110253</v>
      </c>
      <c r="G16" s="6" t="n">
        <v>2655920</v>
      </c>
    </row>
    <row r="17" spans="1:7">
      <c r="A17" s="4" t="s">
        <v>82</v>
      </c>
      <c r="F17" s="6" t="n">
        <v>908099</v>
      </c>
      <c r="G17" s="6" t="n">
        <v>618353</v>
      </c>
    </row>
    <row r="18" spans="1:7">
      <c r="A18" s="4" t="s">
        <v>84</v>
      </c>
      <c r="F18" s="6" t="n">
        <v>570902</v>
      </c>
      <c r="G18" s="6" t="n">
        <v>1117728</v>
      </c>
    </row>
    <row r="19" spans="1:7">
      <c r="A19" s="4" t="s">
        <v>85</v>
      </c>
      <c r="F19" s="6" t="n">
        <v>824</v>
      </c>
      <c r="G19" s="6" t="n">
        <v>3866</v>
      </c>
    </row>
    <row r="20" spans="1:7">
      <c r="A20" s="4" t="s">
        <v>86</v>
      </c>
      <c r="F20" s="6" t="n">
        <v>368137</v>
      </c>
      <c r="G20" s="6" t="n">
        <v>496341</v>
      </c>
    </row>
    <row r="21" spans="1:7">
      <c r="A21" s="4" t="s">
        <v>87</v>
      </c>
      <c r="F21" s="6" t="n">
        <v>957081</v>
      </c>
      <c r="G21" s="6" t="n">
        <v>278966</v>
      </c>
    </row>
    <row r="22" spans="1:7">
      <c r="A22" s="4" t="s">
        <v>88</v>
      </c>
      <c r="F22" s="6" t="n">
        <v>-1896944</v>
      </c>
      <c r="G22" s="6" t="n">
        <v>1896901</v>
      </c>
    </row>
    <row r="23" spans="1:7">
      <c r="A23" s="4" t="s">
        <v>635</v>
      </c>
      <c r="F23" s="6" t="n">
        <v>-988845</v>
      </c>
      <c r="G23" s="6" t="n">
        <v>-1278547</v>
      </c>
    </row>
    <row r="24" spans="1:7">
      <c r="A24" s="4" t="s">
        <v>91</v>
      </c>
      <c r="F24" s="6" t="n">
        <v>-321849</v>
      </c>
      <c r="G24" s="6" t="n">
        <v>-145946</v>
      </c>
    </row>
    <row r="25" spans="1:7">
      <c r="A25" s="4" t="s">
        <v>636</v>
      </c>
      <c r="F25" s="6" t="n">
        <v>-575497</v>
      </c>
      <c r="G25" s="4" t="s">
        <v>42</v>
      </c>
    </row>
    <row r="26" spans="1:7">
      <c r="A26" s="4" t="s">
        <v>637</v>
      </c>
      <c r="F26" s="4" t="s">
        <v>42</v>
      </c>
      <c r="G26" s="6" t="n">
        <v>146284</v>
      </c>
    </row>
    <row r="27" spans="1:7">
      <c r="A27" s="4" t="s">
        <v>94</v>
      </c>
      <c r="F27" s="6" t="n">
        <v>-938100</v>
      </c>
      <c r="G27" s="4" t="s">
        <v>42</v>
      </c>
    </row>
    <row r="28" spans="1:7">
      <c r="A28" s="4" t="s">
        <v>95</v>
      </c>
      <c r="F28" s="6" t="n">
        <v>-1835447</v>
      </c>
      <c r="G28" s="6" t="n">
        <v>338</v>
      </c>
    </row>
    <row r="29" spans="1:7">
      <c r="A29" s="4" t="s">
        <v>638</v>
      </c>
      <c r="F29" s="6" t="n">
        <v>-2824292</v>
      </c>
      <c r="G29" s="6" t="n">
        <v>-1278209</v>
      </c>
    </row>
    <row r="30" spans="1:7">
      <c r="A30" s="4" t="s">
        <v>97</v>
      </c>
      <c r="B30" s="4" t="s">
        <v>42</v>
      </c>
      <c r="C30" s="4" t="s">
        <v>42</v>
      </c>
      <c r="D30" s="4" t="s">
        <v>42</v>
      </c>
      <c r="E30" s="4" t="s">
        <v>42</v>
      </c>
      <c r="F30" s="4" t="s">
        <v>42</v>
      </c>
      <c r="G30" s="4" t="s">
        <v>42</v>
      </c>
    </row>
    <row r="31" spans="1:7">
      <c r="A31" s="4" t="s">
        <v>639</v>
      </c>
      <c r="B31" s="6" t="n">
        <v>-1247637</v>
      </c>
      <c r="C31" s="5" t="n">
        <v>-759088</v>
      </c>
      <c r="D31" s="5" t="n">
        <v>-310560</v>
      </c>
      <c r="E31" s="5" t="n">
        <v>-507006</v>
      </c>
      <c r="F31" s="6" t="n">
        <v>-2824292</v>
      </c>
      <c r="G31" s="6" t="n">
        <v>-1278209</v>
      </c>
    </row>
    <row r="32" spans="1:7">
      <c r="A32" s="4" t="s">
        <v>640</v>
      </c>
    </row>
    <row r="33" spans="1:7">
      <c r="A33" s="4" t="s">
        <v>38</v>
      </c>
      <c r="B33" s="6" t="n">
        <v>28554</v>
      </c>
      <c r="F33" s="6" t="n">
        <v>28554</v>
      </c>
      <c r="G33" s="6" t="n">
        <v>251301</v>
      </c>
    </row>
    <row r="34" spans="1:7">
      <c r="A34" s="4" t="s">
        <v>39</v>
      </c>
      <c r="B34" s="6" t="n">
        <v>1246301</v>
      </c>
      <c r="F34" s="6" t="n">
        <v>1246301</v>
      </c>
      <c r="G34" s="6" t="n">
        <v>812748</v>
      </c>
    </row>
    <row r="35" spans="1:7">
      <c r="A35" s="4" t="s">
        <v>40</v>
      </c>
      <c r="B35" s="6" t="n">
        <v>90589</v>
      </c>
      <c r="F35" s="6" t="n">
        <v>90589</v>
      </c>
      <c r="G35" s="6" t="n">
        <v>341188</v>
      </c>
    </row>
    <row r="36" spans="1:7">
      <c r="A36" s="4" t="s">
        <v>41</v>
      </c>
      <c r="B36" s="6" t="n">
        <v>12412</v>
      </c>
      <c r="F36" s="6" t="n">
        <v>12412</v>
      </c>
      <c r="G36" s="4" t="s">
        <v>42</v>
      </c>
    </row>
    <row r="37" spans="1:7">
      <c r="A37" s="4" t="s">
        <v>43</v>
      </c>
      <c r="B37" s="6" t="n">
        <v>8629</v>
      </c>
      <c r="F37" s="6" t="n">
        <v>8629</v>
      </c>
      <c r="G37" s="6" t="n">
        <v>16621</v>
      </c>
    </row>
    <row r="38" spans="1:7">
      <c r="A38" s="4" t="s">
        <v>45</v>
      </c>
      <c r="B38" s="6" t="n">
        <v>1386485</v>
      </c>
      <c r="F38" s="6" t="n">
        <v>1386485</v>
      </c>
      <c r="G38" s="6" t="n">
        <v>1421858</v>
      </c>
    </row>
    <row r="39" spans="1:7">
      <c r="A39" s="4" t="s">
        <v>49</v>
      </c>
      <c r="B39" s="6" t="n">
        <v>642739</v>
      </c>
      <c r="F39" s="6" t="n">
        <v>642739</v>
      </c>
      <c r="G39" s="6" t="n">
        <v>834591</v>
      </c>
    </row>
    <row r="40" spans="1:7">
      <c r="A40" s="4" t="s">
        <v>50</v>
      </c>
      <c r="B40" s="6" t="n">
        <v>257170</v>
      </c>
      <c r="F40" s="6" t="n">
        <v>257170</v>
      </c>
      <c r="G40" s="6" t="n">
        <v>22560</v>
      </c>
    </row>
    <row r="41" spans="1:7">
      <c r="A41" s="4" t="s">
        <v>51</v>
      </c>
      <c r="B41" s="6" t="n">
        <v>33301</v>
      </c>
      <c r="F41" s="6" t="n">
        <v>33301</v>
      </c>
      <c r="G41" s="6" t="n">
        <v>33301</v>
      </c>
    </row>
    <row r="42" spans="1:7">
      <c r="A42" s="4" t="s">
        <v>52</v>
      </c>
      <c r="B42" s="6" t="n">
        <v>530000</v>
      </c>
      <c r="F42" s="6" t="n">
        <v>530000</v>
      </c>
      <c r="G42" s="4" t="s">
        <v>42</v>
      </c>
    </row>
    <row r="43" spans="1:7">
      <c r="A43" s="4" t="s">
        <v>53</v>
      </c>
      <c r="B43" s="6" t="n">
        <v>1497126</v>
      </c>
      <c r="F43" s="6" t="n">
        <v>1497126</v>
      </c>
      <c r="G43" s="6" t="n">
        <v>975250</v>
      </c>
    </row>
    <row r="44" spans="1:7">
      <c r="A44" s="4" t="s">
        <v>55</v>
      </c>
      <c r="B44" s="5" t="n">
        <v>2960336</v>
      </c>
      <c r="F44" s="6" t="n">
        <v>2960336</v>
      </c>
      <c r="G44" s="6" t="n">
        <v>1865702</v>
      </c>
    </row>
    <row r="45" spans="1:7">
      <c r="A45" s="4" t="s">
        <v>80</v>
      </c>
      <c r="F45" s="6" t="n">
        <v>5802037</v>
      </c>
      <c r="G45" s="6" t="n">
        <v>2888094</v>
      </c>
    </row>
    <row r="46" spans="1:7">
      <c r="A46" s="4" t="s">
        <v>81</v>
      </c>
      <c r="F46" s="6" t="n">
        <v>5053453</v>
      </c>
      <c r="G46" s="6" t="n">
        <v>2510621</v>
      </c>
    </row>
    <row r="47" spans="1:7">
      <c r="A47" s="4" t="s">
        <v>82</v>
      </c>
      <c r="F47" s="6" t="n">
        <v>748584</v>
      </c>
      <c r="G47" s="6" t="n">
        <v>377473</v>
      </c>
    </row>
    <row r="48" spans="1:7">
      <c r="A48" s="4" t="s">
        <v>84</v>
      </c>
      <c r="F48" s="6" t="n">
        <v>488577</v>
      </c>
      <c r="G48" s="6" t="n">
        <v>941456</v>
      </c>
    </row>
    <row r="49" spans="1:7">
      <c r="A49" s="4" t="s">
        <v>85</v>
      </c>
      <c r="F49" s="4" t="s">
        <v>42</v>
      </c>
      <c r="G49" s="6" t="n">
        <v>965</v>
      </c>
    </row>
    <row r="50" spans="1:7">
      <c r="A50" s="4" t="s">
        <v>86</v>
      </c>
      <c r="F50" s="6" t="n">
        <v>285138</v>
      </c>
      <c r="G50" s="6" t="n">
        <v>450335</v>
      </c>
    </row>
    <row r="51" spans="1:7">
      <c r="A51" s="4" t="s">
        <v>87</v>
      </c>
      <c r="F51" s="6" t="n">
        <v>885367</v>
      </c>
      <c r="G51" s="6" t="n">
        <v>204028</v>
      </c>
    </row>
    <row r="52" spans="1:7">
      <c r="A52" s="4" t="s">
        <v>88</v>
      </c>
      <c r="F52" s="6" t="n">
        <v>1659081</v>
      </c>
      <c r="G52" s="6" t="n">
        <v>1596784</v>
      </c>
    </row>
    <row r="53" spans="1:7">
      <c r="A53" s="4" t="s">
        <v>635</v>
      </c>
      <c r="F53" s="6" t="n">
        <v>-910498</v>
      </c>
      <c r="G53" s="6" t="n">
        <v>-1219310</v>
      </c>
    </row>
    <row r="54" spans="1:7">
      <c r="A54" s="4" t="s">
        <v>91</v>
      </c>
      <c r="F54" s="6" t="n">
        <v>-320527</v>
      </c>
      <c r="G54" s="6" t="n">
        <v>-144674</v>
      </c>
    </row>
    <row r="55" spans="1:7">
      <c r="A55" s="4" t="s">
        <v>636</v>
      </c>
      <c r="F55" s="6" t="n">
        <v>-914353</v>
      </c>
      <c r="G55" s="4" t="s">
        <v>42</v>
      </c>
    </row>
    <row r="56" spans="1:7">
      <c r="A56" s="4" t="s">
        <v>637</v>
      </c>
      <c r="F56" s="4" t="s">
        <v>42</v>
      </c>
      <c r="G56" s="6" t="n">
        <v>-23716</v>
      </c>
    </row>
    <row r="57" spans="1:7">
      <c r="A57" s="4" t="s">
        <v>94</v>
      </c>
      <c r="F57" s="6" t="n">
        <v>-938100</v>
      </c>
      <c r="G57" s="4" t="s">
        <v>42</v>
      </c>
    </row>
    <row r="58" spans="1:7">
      <c r="A58" s="4" t="s">
        <v>95</v>
      </c>
      <c r="F58" s="6" t="n">
        <v>-2172980</v>
      </c>
      <c r="G58" s="6" t="n">
        <v>-168390</v>
      </c>
    </row>
    <row r="59" spans="1:7">
      <c r="A59" s="4" t="s">
        <v>638</v>
      </c>
      <c r="F59" s="6" t="n">
        <v>-3083478</v>
      </c>
      <c r="G59" s="6" t="n">
        <v>-1387700</v>
      </c>
    </row>
    <row r="60" spans="1:7">
      <c r="A60" s="4" t="s">
        <v>97</v>
      </c>
      <c r="F60" s="4" t="s">
        <v>42</v>
      </c>
      <c r="G60" s="4" t="s">
        <v>42</v>
      </c>
    </row>
    <row r="61" spans="1:7">
      <c r="A61" s="4" t="s">
        <v>639</v>
      </c>
      <c r="F61" s="6" t="n">
        <v>-3083478</v>
      </c>
      <c r="G61" s="6" t="n">
        <v>-1387700</v>
      </c>
    </row>
    <row r="62" spans="1:7">
      <c r="A62" s="4" t="s">
        <v>641</v>
      </c>
    </row>
    <row r="63" spans="1:7">
      <c r="A63" s="4" t="s">
        <v>38</v>
      </c>
      <c r="G63" s="6" t="n">
        <v>28810</v>
      </c>
    </row>
    <row r="64" spans="1:7">
      <c r="A64" s="4" t="s">
        <v>39</v>
      </c>
      <c r="G64" s="6" t="n">
        <v>9564</v>
      </c>
    </row>
    <row r="65" spans="1:7">
      <c r="A65" s="4" t="s">
        <v>40</v>
      </c>
      <c r="G65" s="4" t="s">
        <v>42</v>
      </c>
    </row>
    <row r="66" spans="1:7">
      <c r="A66" s="4" t="s">
        <v>41</v>
      </c>
      <c r="G66" s="6" t="n">
        <v>3300</v>
      </c>
    </row>
    <row r="67" spans="1:7">
      <c r="A67" s="4" t="s">
        <v>43</v>
      </c>
      <c r="G67" s="4" t="s">
        <v>42</v>
      </c>
    </row>
    <row r="68" spans="1:7">
      <c r="A68" s="4" t="s">
        <v>45</v>
      </c>
      <c r="G68" s="6" t="n">
        <v>41674</v>
      </c>
    </row>
    <row r="69" spans="1:7">
      <c r="A69" s="4" t="s">
        <v>49</v>
      </c>
      <c r="G69" s="6" t="n">
        <v>396407</v>
      </c>
    </row>
    <row r="70" spans="1:7">
      <c r="A70" s="4" t="s">
        <v>50</v>
      </c>
      <c r="G70" s="4" t="s">
        <v>42</v>
      </c>
    </row>
    <row r="71" spans="1:7">
      <c r="A71" s="4" t="s">
        <v>51</v>
      </c>
      <c r="G71" s="4" t="s">
        <v>42</v>
      </c>
    </row>
    <row r="72" spans="1:7">
      <c r="A72" s="4" t="s">
        <v>52</v>
      </c>
      <c r="G72" s="4" t="s">
        <v>42</v>
      </c>
    </row>
    <row r="73" spans="1:7">
      <c r="A73" s="4" t="s">
        <v>53</v>
      </c>
      <c r="G73" s="4" t="s">
        <v>42</v>
      </c>
    </row>
    <row r="74" spans="1:7">
      <c r="A74" s="4" t="s">
        <v>55</v>
      </c>
      <c r="G74" s="6" t="n">
        <v>396407</v>
      </c>
    </row>
    <row r="75" spans="1:7">
      <c r="A75" s="4" t="s">
        <v>80</v>
      </c>
      <c r="F75" s="6" t="n">
        <v>216316</v>
      </c>
      <c r="G75" s="6" t="n">
        <v>386179</v>
      </c>
    </row>
    <row r="76" spans="1:7">
      <c r="A76" s="4" t="s">
        <v>81</v>
      </c>
      <c r="F76" s="6" t="n">
        <v>56800</v>
      </c>
      <c r="G76" s="6" t="n">
        <v>145299</v>
      </c>
    </row>
    <row r="77" spans="1:7">
      <c r="A77" s="4" t="s">
        <v>82</v>
      </c>
      <c r="F77" s="6" t="n">
        <v>159516</v>
      </c>
      <c r="G77" s="6" t="n">
        <v>240880</v>
      </c>
    </row>
    <row r="78" spans="1:7">
      <c r="A78" s="4" t="s">
        <v>84</v>
      </c>
      <c r="F78" s="6" t="n">
        <v>82326</v>
      </c>
      <c r="G78" s="6" t="n">
        <v>176272</v>
      </c>
    </row>
    <row r="79" spans="1:7">
      <c r="A79" s="4" t="s">
        <v>85</v>
      </c>
      <c r="F79" s="6" t="n">
        <v>824</v>
      </c>
      <c r="G79" s="6" t="n">
        <v>2901</v>
      </c>
    </row>
    <row r="80" spans="1:7">
      <c r="A80" s="4" t="s">
        <v>86</v>
      </c>
      <c r="F80" s="6" t="n">
        <v>82999</v>
      </c>
      <c r="G80" s="6" t="n">
        <v>46006</v>
      </c>
    </row>
    <row r="81" spans="1:7">
      <c r="A81" s="4" t="s">
        <v>87</v>
      </c>
      <c r="F81" s="6" t="n">
        <v>71714</v>
      </c>
      <c r="G81" s="6" t="n">
        <v>74938</v>
      </c>
    </row>
    <row r="82" spans="1:7">
      <c r="A82" s="4" t="s">
        <v>88</v>
      </c>
      <c r="F82" s="6" t="n">
        <v>237863</v>
      </c>
      <c r="G82" s="6" t="n">
        <v>300117</v>
      </c>
    </row>
    <row r="83" spans="1:7">
      <c r="A83" s="4" t="s">
        <v>635</v>
      </c>
      <c r="F83" s="6" t="n">
        <v>-78347</v>
      </c>
      <c r="G83" s="6" t="n">
        <v>-59237</v>
      </c>
    </row>
    <row r="84" spans="1:7">
      <c r="A84" s="4" t="s">
        <v>91</v>
      </c>
      <c r="F84" s="6" t="n">
        <v>-1322</v>
      </c>
      <c r="G84" s="6" t="n">
        <v>-1272</v>
      </c>
    </row>
    <row r="85" spans="1:7">
      <c r="A85" s="4" t="s">
        <v>636</v>
      </c>
      <c r="F85" s="6" t="n">
        <v>338855</v>
      </c>
      <c r="G85" s="4" t="s">
        <v>42</v>
      </c>
    </row>
    <row r="86" spans="1:7">
      <c r="A86" s="4" t="s">
        <v>637</v>
      </c>
      <c r="F86" s="4" t="s">
        <v>42</v>
      </c>
      <c r="G86" s="6" t="n">
        <v>170000</v>
      </c>
    </row>
    <row r="87" spans="1:7">
      <c r="A87" s="4" t="s">
        <v>94</v>
      </c>
      <c r="F87" s="4" t="s">
        <v>42</v>
      </c>
      <c r="G87" s="4" t="s">
        <v>42</v>
      </c>
    </row>
    <row r="88" spans="1:7">
      <c r="A88" s="4" t="s">
        <v>95</v>
      </c>
      <c r="F88" s="6" t="n">
        <v>337533</v>
      </c>
      <c r="G88" s="6" t="n">
        <v>168728</v>
      </c>
    </row>
    <row r="89" spans="1:7">
      <c r="A89" s="4" t="s">
        <v>638</v>
      </c>
      <c r="F89" s="6" t="n">
        <v>259186</v>
      </c>
      <c r="G89" s="6" t="n">
        <v>109491</v>
      </c>
    </row>
    <row r="90" spans="1:7">
      <c r="A90" s="4" t="s">
        <v>97</v>
      </c>
      <c r="F90" s="4" t="s">
        <v>42</v>
      </c>
      <c r="G90" s="4" t="s">
        <v>42</v>
      </c>
    </row>
    <row r="91" spans="1:7">
      <c r="A91" s="4" t="s">
        <v>639</v>
      </c>
      <c r="F91" s="5" t="n">
        <v>259186</v>
      </c>
      <c r="G91" s="5" t="n">
        <v>109491</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3"/>
    <col customWidth="1" max="3" min="3" width="14"/>
  </cols>
  <sheetData>
    <row r="1" spans="1:3">
      <c r="A1" s="1" t="s">
        <v>642</v>
      </c>
      <c r="B1" s="2" t="s">
        <v>309</v>
      </c>
      <c r="C1" s="2" t="s">
        <v>2</v>
      </c>
    </row>
    <row r="2" spans="1:3">
      <c r="A2" s="4" t="s">
        <v>311</v>
      </c>
      <c r="C2" s="6" t="n">
        <v>152029899</v>
      </c>
    </row>
    <row r="3" spans="1:3">
      <c r="A3" s="4" t="s">
        <v>312</v>
      </c>
    </row>
    <row r="4" spans="1:3">
      <c r="A4" s="4" t="s">
        <v>311</v>
      </c>
      <c r="B4" s="6" t="n">
        <v>75</v>
      </c>
    </row>
    <row r="5" spans="1:3">
      <c r="A5" s="4" t="s">
        <v>313</v>
      </c>
      <c r="B5" s="4" t="s">
        <v>3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5"/>
    <col customWidth="1" max="8" min="8" width="14"/>
    <col customWidth="1" max="9" min="9" width="14"/>
    <col customWidth="1" max="10" min="10" width="14"/>
  </cols>
  <sheetData>
    <row r="1" spans="1:10">
      <c r="A1" s="1" t="s">
        <v>643</v>
      </c>
      <c r="B1" s="2" t="s">
        <v>644</v>
      </c>
      <c r="C1" s="2" t="s">
        <v>645</v>
      </c>
      <c r="D1" s="2" t="s">
        <v>646</v>
      </c>
      <c r="E1" s="2" t="s">
        <v>647</v>
      </c>
      <c r="F1" s="2" t="s">
        <v>648</v>
      </c>
      <c r="G1" s="2" t="s">
        <v>649</v>
      </c>
      <c r="H1" s="2" t="s">
        <v>2</v>
      </c>
      <c r="I1" s="2" t="s">
        <v>36</v>
      </c>
      <c r="J1" s="2" t="s">
        <v>650</v>
      </c>
    </row>
    <row r="2" spans="1:10">
      <c r="A2" s="4" t="s">
        <v>651</v>
      </c>
      <c r="H2" s="6" t="n">
        <v>1500000000</v>
      </c>
      <c r="I2" s="6" t="n">
        <v>1500000000</v>
      </c>
    </row>
    <row r="3" spans="1:10">
      <c r="A3" s="4" t="s">
        <v>472</v>
      </c>
      <c r="H3" s="6" t="n">
        <v>152029899</v>
      </c>
    </row>
    <row r="4" spans="1:10">
      <c r="A4" s="4" t="s">
        <v>72</v>
      </c>
      <c r="H4" s="7" t="n">
        <v>0.001</v>
      </c>
      <c r="I4" s="7" t="n">
        <v>0.001</v>
      </c>
    </row>
    <row r="5" spans="1:10">
      <c r="A5" s="4" t="s">
        <v>652</v>
      </c>
      <c r="H5" s="7" t="n">
        <v>0.001</v>
      </c>
    </row>
    <row r="6" spans="1:10">
      <c r="A6" s="4" t="s">
        <v>621</v>
      </c>
      <c r="I6" s="5" t="n">
        <v>975250</v>
      </c>
    </row>
    <row r="7" spans="1:10">
      <c r="A7" s="4" t="s">
        <v>476</v>
      </c>
      <c r="H7" s="6" t="n">
        <v>123761716</v>
      </c>
    </row>
    <row r="8" spans="1:10">
      <c r="A8" s="4" t="s">
        <v>653</v>
      </c>
      <c r="H8" s="5" t="n">
        <v>456090</v>
      </c>
    </row>
    <row r="9" spans="1:10">
      <c r="A9" s="4" t="s">
        <v>654</v>
      </c>
      <c r="H9" s="5" t="n">
        <v>299635</v>
      </c>
      <c r="I9" s="5" t="n">
        <v>23716</v>
      </c>
    </row>
    <row r="10" spans="1:10">
      <c r="A10" s="4" t="s">
        <v>450</v>
      </c>
    </row>
    <row r="11" spans="1:10">
      <c r="A11" s="4" t="s">
        <v>655</v>
      </c>
      <c r="H11" s="4" t="s">
        <v>451</v>
      </c>
    </row>
    <row r="12" spans="1:10">
      <c r="A12" s="4" t="s">
        <v>656</v>
      </c>
    </row>
    <row r="13" spans="1:10">
      <c r="A13" s="4" t="s">
        <v>508</v>
      </c>
      <c r="G13" s="4" t="s">
        <v>509</v>
      </c>
    </row>
    <row r="14" spans="1:10">
      <c r="A14" s="4" t="s">
        <v>480</v>
      </c>
      <c r="G14" s="6" t="n">
        <v>152029899</v>
      </c>
      <c r="H14" s="6" t="n">
        <v>152029899</v>
      </c>
    </row>
    <row r="15" spans="1:10">
      <c r="A15" s="4" t="s">
        <v>621</v>
      </c>
      <c r="G15" s="5" t="n">
        <v>1250000</v>
      </c>
      <c r="H15" s="5" t="n">
        <v>456090</v>
      </c>
    </row>
    <row r="16" spans="1:10">
      <c r="A16" s="4" t="s">
        <v>510</v>
      </c>
      <c r="G16" s="4" t="s">
        <v>326</v>
      </c>
    </row>
    <row r="17" spans="1:10">
      <c r="A17" s="4" t="s">
        <v>476</v>
      </c>
      <c r="G17" s="6" t="n">
        <v>925925925</v>
      </c>
    </row>
    <row r="18" spans="1:10">
      <c r="A18" s="4" t="s">
        <v>477</v>
      </c>
    </row>
    <row r="19" spans="1:10">
      <c r="A19" s="4" t="s">
        <v>476</v>
      </c>
      <c r="H19" s="6" t="n">
        <v>117055586</v>
      </c>
    </row>
    <row r="20" spans="1:10">
      <c r="A20" s="4" t="s">
        <v>657</v>
      </c>
    </row>
    <row r="21" spans="1:10">
      <c r="A21" s="4" t="s">
        <v>651</v>
      </c>
      <c r="E21" s="6" t="n">
        <v>7500000000</v>
      </c>
    </row>
    <row r="22" spans="1:10">
      <c r="A22" s="4" t="s">
        <v>72</v>
      </c>
      <c r="E22" s="12" t="n">
        <v>1e-06</v>
      </c>
    </row>
    <row r="23" spans="1:10">
      <c r="A23" s="4" t="s">
        <v>652</v>
      </c>
      <c r="E23" s="12" t="n">
        <v>1e-06</v>
      </c>
    </row>
    <row r="24" spans="1:10">
      <c r="A24" s="4" t="s">
        <v>658</v>
      </c>
      <c r="E24" s="4" t="s">
        <v>659</v>
      </c>
    </row>
    <row r="25" spans="1:10">
      <c r="A25" s="4" t="s">
        <v>660</v>
      </c>
    </row>
    <row r="26" spans="1:10">
      <c r="A26" s="4" t="s">
        <v>661</v>
      </c>
      <c r="D26" s="5" t="n">
        <v>1118049</v>
      </c>
    </row>
    <row r="27" spans="1:10">
      <c r="A27" s="4" t="s">
        <v>654</v>
      </c>
      <c r="D27" s="5" t="n">
        <v>681945</v>
      </c>
    </row>
    <row r="28" spans="1:10">
      <c r="A28" s="4" t="s">
        <v>662</v>
      </c>
    </row>
    <row r="29" spans="1:10">
      <c r="A29" s="4" t="s">
        <v>472</v>
      </c>
      <c r="B29" s="6" t="n">
        <v>152029899</v>
      </c>
    </row>
    <row r="30" spans="1:10">
      <c r="A30" s="4" t="s">
        <v>508</v>
      </c>
      <c r="B30" s="4" t="s">
        <v>509</v>
      </c>
    </row>
    <row r="31" spans="1:10">
      <c r="A31" s="4" t="s">
        <v>480</v>
      </c>
      <c r="B31" s="6" t="n">
        <v>152029899</v>
      </c>
    </row>
    <row r="32" spans="1:10">
      <c r="A32" s="4" t="s">
        <v>621</v>
      </c>
      <c r="B32" s="5" t="n">
        <v>1250000</v>
      </c>
    </row>
    <row r="33" spans="1:10">
      <c r="A33" s="4" t="s">
        <v>510</v>
      </c>
      <c r="B33" s="4" t="s">
        <v>326</v>
      </c>
    </row>
    <row r="34" spans="1:10">
      <c r="A34" s="4" t="s">
        <v>476</v>
      </c>
      <c r="B34" s="6" t="n">
        <v>925925925</v>
      </c>
    </row>
    <row r="35" spans="1:10">
      <c r="A35" s="4" t="s">
        <v>663</v>
      </c>
    </row>
    <row r="36" spans="1:10">
      <c r="A36" s="4" t="s">
        <v>570</v>
      </c>
      <c r="F36" s="6" t="n">
        <v>501130</v>
      </c>
    </row>
    <row r="37" spans="1:10">
      <c r="A37" s="4" t="s">
        <v>664</v>
      </c>
    </row>
    <row r="38" spans="1:10">
      <c r="A38" s="4" t="s">
        <v>651</v>
      </c>
      <c r="J38" s="6" t="n">
        <v>149900000</v>
      </c>
    </row>
    <row r="39" spans="1:10">
      <c r="A39" s="4" t="s">
        <v>665</v>
      </c>
    </row>
    <row r="40" spans="1:10">
      <c r="A40" s="4" t="s">
        <v>570</v>
      </c>
      <c r="F40" s="6" t="n">
        <v>294545</v>
      </c>
    </row>
    <row r="41" spans="1:10">
      <c r="A41" s="4" t="s">
        <v>666</v>
      </c>
    </row>
    <row r="42" spans="1:10">
      <c r="A42" s="4" t="s">
        <v>472</v>
      </c>
      <c r="F42" s="6" t="n">
        <v>117055586</v>
      </c>
    </row>
    <row r="43" spans="1:10">
      <c r="A43" s="4" t="s">
        <v>667</v>
      </c>
    </row>
    <row r="44" spans="1:10">
      <c r="A44" s="4" t="s">
        <v>510</v>
      </c>
      <c r="D44" s="4" t="s">
        <v>326</v>
      </c>
    </row>
    <row r="45" spans="1:10">
      <c r="A45" s="4" t="s">
        <v>668</v>
      </c>
    </row>
    <row r="46" spans="1:10">
      <c r="A46" s="4" t="s">
        <v>476</v>
      </c>
      <c r="D46" s="6" t="n">
        <v>925925925</v>
      </c>
    </row>
    <row r="47" spans="1:10">
      <c r="A47" s="4" t="s">
        <v>669</v>
      </c>
    </row>
    <row r="48" spans="1:10">
      <c r="A48" s="4" t="s">
        <v>655</v>
      </c>
      <c r="D48" s="4" t="s">
        <v>386</v>
      </c>
    </row>
    <row r="49" spans="1:10">
      <c r="A49" s="4" t="s">
        <v>621</v>
      </c>
      <c r="D49" s="5" t="n">
        <v>1250000</v>
      </c>
    </row>
    <row r="50" spans="1:10">
      <c r="A50" s="4" t="s">
        <v>670</v>
      </c>
    </row>
    <row r="51" spans="1:10">
      <c r="A51" s="4" t="s">
        <v>510</v>
      </c>
      <c r="C51" s="4" t="s">
        <v>326</v>
      </c>
    </row>
    <row r="52" spans="1:10">
      <c r="A52" s="4" t="s">
        <v>671</v>
      </c>
    </row>
    <row r="53" spans="1:10">
      <c r="A53" s="4" t="s">
        <v>476</v>
      </c>
      <c r="C53" s="6" t="n">
        <v>148148148</v>
      </c>
    </row>
    <row r="54" spans="1:10">
      <c r="A54" s="4" t="s">
        <v>672</v>
      </c>
    </row>
    <row r="55" spans="1:10">
      <c r="A55" s="4" t="s">
        <v>655</v>
      </c>
      <c r="C55" s="4" t="s">
        <v>386</v>
      </c>
    </row>
    <row r="56" spans="1:10">
      <c r="A56" s="4" t="s">
        <v>621</v>
      </c>
      <c r="C56"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6</v>
      </c>
    </row>
    <row r="3" spans="1:3">
      <c r="A3" s="3" t="s">
        <v>153</v>
      </c>
    </row>
    <row r="4" spans="1:3">
      <c r="A4" s="4" t="s">
        <v>154</v>
      </c>
      <c r="B4" s="5" t="n">
        <v>-3083478</v>
      </c>
      <c r="C4" s="5" t="n">
        <v>-1387700</v>
      </c>
    </row>
    <row r="5" spans="1:3">
      <c r="A5" s="4" t="s">
        <v>155</v>
      </c>
      <c r="B5" s="6" t="n">
        <v>259186</v>
      </c>
      <c r="C5" s="6" t="n">
        <v>109491</v>
      </c>
    </row>
    <row r="6" spans="1:3">
      <c r="A6" s="3" t="s">
        <v>156</v>
      </c>
    </row>
    <row r="7" spans="1:3">
      <c r="A7" s="4" t="s">
        <v>157</v>
      </c>
      <c r="B7" s="6" t="n">
        <v>17735</v>
      </c>
      <c r="C7" s="6" t="n">
        <v>61603</v>
      </c>
    </row>
    <row r="8" spans="1:3">
      <c r="A8" s="4" t="s">
        <v>93</v>
      </c>
      <c r="B8" s="6" t="n">
        <v>299635</v>
      </c>
      <c r="C8" s="6" t="n">
        <v>23716</v>
      </c>
    </row>
    <row r="9" spans="1:3">
      <c r="A9" s="4" t="s">
        <v>158</v>
      </c>
      <c r="B9" s="6" t="n">
        <v>330180</v>
      </c>
      <c r="C9" s="4" t="s">
        <v>42</v>
      </c>
    </row>
    <row r="10" spans="1:3">
      <c r="A10" s="4" t="s">
        <v>159</v>
      </c>
      <c r="B10" s="6" t="n">
        <v>456090</v>
      </c>
      <c r="C10" s="4" t="s">
        <v>42</v>
      </c>
    </row>
    <row r="11" spans="1:3">
      <c r="A11" s="4" t="s">
        <v>160</v>
      </c>
      <c r="B11" s="6" t="n">
        <v>116137</v>
      </c>
      <c r="C11" s="4" t="s">
        <v>42</v>
      </c>
    </row>
    <row r="12" spans="1:3">
      <c r="A12" s="4" t="s">
        <v>161</v>
      </c>
      <c r="B12" s="6" t="n">
        <v>-12261</v>
      </c>
      <c r="C12" s="4" t="s">
        <v>42</v>
      </c>
    </row>
    <row r="13" spans="1:3">
      <c r="A13" s="4" t="s">
        <v>94</v>
      </c>
      <c r="B13" s="6" t="n">
        <v>938100</v>
      </c>
      <c r="C13" s="4" t="s">
        <v>42</v>
      </c>
    </row>
    <row r="14" spans="1:3">
      <c r="A14" s="4" t="s">
        <v>162</v>
      </c>
      <c r="B14" s="6" t="n">
        <v>299635</v>
      </c>
      <c r="C14" s="6" t="n">
        <v>626469</v>
      </c>
    </row>
    <row r="15" spans="1:3">
      <c r="A15" s="3" t="s">
        <v>163</v>
      </c>
    </row>
    <row r="16" spans="1:3">
      <c r="A16" s="4" t="s">
        <v>164</v>
      </c>
      <c r="B16" s="6" t="n">
        <v>-433553</v>
      </c>
      <c r="C16" s="6" t="n">
        <v>-812748</v>
      </c>
    </row>
    <row r="17" spans="1:3">
      <c r="A17" s="4" t="s">
        <v>165</v>
      </c>
      <c r="B17" s="6" t="n">
        <v>12412</v>
      </c>
      <c r="C17" s="4" t="s">
        <v>42</v>
      </c>
    </row>
    <row r="18" spans="1:3">
      <c r="A18" s="4" t="s">
        <v>166</v>
      </c>
      <c r="B18" s="6" t="n">
        <v>250599</v>
      </c>
      <c r="C18" s="6" t="n">
        <v>-341188</v>
      </c>
    </row>
    <row r="19" spans="1:3">
      <c r="A19" s="4" t="s">
        <v>167</v>
      </c>
      <c r="B19" s="6" t="n">
        <v>7992</v>
      </c>
      <c r="C19" s="6" t="n">
        <v>-16621</v>
      </c>
    </row>
    <row r="20" spans="1:3">
      <c r="A20" s="4" t="s">
        <v>168</v>
      </c>
      <c r="B20" s="6" t="n">
        <v>150484</v>
      </c>
      <c r="C20" s="6" t="n">
        <v>925993</v>
      </c>
    </row>
    <row r="21" spans="1:3">
      <c r="A21" s="4" t="s">
        <v>169</v>
      </c>
      <c r="B21" s="4" t="s">
        <v>42</v>
      </c>
      <c r="C21" s="6" t="n">
        <v>33301</v>
      </c>
    </row>
    <row r="22" spans="1:3">
      <c r="A22" s="4" t="s">
        <v>170</v>
      </c>
      <c r="B22" s="6" t="n">
        <v>-974752</v>
      </c>
      <c r="C22" s="6" t="n">
        <v>-887175</v>
      </c>
    </row>
    <row r="23" spans="1:3">
      <c r="A23" s="4" t="s">
        <v>171</v>
      </c>
      <c r="B23" s="6" t="n">
        <v>-95547</v>
      </c>
      <c r="C23" s="6" t="n">
        <v>-85640</v>
      </c>
    </row>
    <row r="24" spans="1:3">
      <c r="A24" s="4" t="s">
        <v>172</v>
      </c>
      <c r="B24" s="6" t="n">
        <v>-1070299</v>
      </c>
      <c r="C24" s="6" t="n">
        <v>972816</v>
      </c>
    </row>
    <row r="25" spans="1:3">
      <c r="A25" s="3" t="s">
        <v>173</v>
      </c>
    </row>
    <row r="26" spans="1:3">
      <c r="A26" s="4" t="s">
        <v>174</v>
      </c>
      <c r="B26" s="6" t="n">
        <v>-15622</v>
      </c>
      <c r="C26" s="4" t="s">
        <v>42</v>
      </c>
    </row>
    <row r="27" spans="1:3">
      <c r="A27" s="4" t="s">
        <v>175</v>
      </c>
      <c r="B27" s="6" t="n">
        <v>-15622</v>
      </c>
      <c r="C27" s="4" t="s">
        <v>42</v>
      </c>
    </row>
    <row r="28" spans="1:3">
      <c r="A28" s="3" t="s">
        <v>176</v>
      </c>
    </row>
    <row r="29" spans="1:3">
      <c r="A29" s="4" t="s">
        <v>177</v>
      </c>
      <c r="C29" s="6" t="n">
        <v>975250</v>
      </c>
    </row>
    <row r="30" spans="1:3">
      <c r="A30" s="4" t="s">
        <v>178</v>
      </c>
      <c r="B30" s="6" t="n">
        <v>-118000</v>
      </c>
      <c r="C30" s="4" t="s">
        <v>42</v>
      </c>
    </row>
    <row r="31" spans="1:3">
      <c r="A31" s="4" t="s">
        <v>179</v>
      </c>
      <c r="B31" s="4" t="s">
        <v>42</v>
      </c>
      <c r="C31" s="6" t="n">
        <v>15000</v>
      </c>
    </row>
    <row r="32" spans="1:3">
      <c r="A32" s="4" t="s">
        <v>180</v>
      </c>
      <c r="B32" s="6" t="n">
        <v>790250</v>
      </c>
      <c r="C32" s="6" t="n">
        <v>1090860</v>
      </c>
    </row>
    <row r="33" spans="1:3">
      <c r="A33" s="4" t="s">
        <v>181</v>
      </c>
      <c r="B33" s="6" t="n">
        <v>72924</v>
      </c>
      <c r="C33" s="6" t="n">
        <v>10303</v>
      </c>
    </row>
    <row r="34" spans="1:3">
      <c r="A34" s="4" t="s">
        <v>182</v>
      </c>
      <c r="B34" s="6" t="n">
        <v>-222747</v>
      </c>
      <c r="C34" s="6" t="n">
        <v>128347</v>
      </c>
    </row>
    <row r="35" spans="1:3">
      <c r="A35" s="4" t="s">
        <v>183</v>
      </c>
      <c r="B35" s="6" t="n">
        <v>251301</v>
      </c>
      <c r="C35" s="6" t="n">
        <v>122954</v>
      </c>
    </row>
    <row r="36" spans="1:3">
      <c r="A36" s="4" t="s">
        <v>184</v>
      </c>
      <c r="B36" s="6" t="n">
        <v>28554</v>
      </c>
      <c r="C36" s="6" t="n">
        <v>251301</v>
      </c>
    </row>
    <row r="37" spans="1:3">
      <c r="A37" s="3" t="s">
        <v>185</v>
      </c>
    </row>
    <row r="38" spans="1:3">
      <c r="A38" s="4" t="s">
        <v>186</v>
      </c>
      <c r="B38" s="6" t="n">
        <v>53508</v>
      </c>
      <c r="C38" s="6" t="n">
        <v>3183</v>
      </c>
    </row>
    <row r="39" spans="1:3">
      <c r="A39" s="4" t="s">
        <v>65</v>
      </c>
    </row>
    <row r="40" spans="1:3">
      <c r="A40" s="3" t="s">
        <v>176</v>
      </c>
    </row>
    <row r="41" spans="1:3">
      <c r="A41" s="4" t="s">
        <v>187</v>
      </c>
      <c r="B41" s="4" t="s">
        <v>42</v>
      </c>
      <c r="C41" s="6" t="n">
        <v>610</v>
      </c>
    </row>
    <row r="42" spans="1:3">
      <c r="A42" s="4" t="s">
        <v>68</v>
      </c>
    </row>
    <row r="43" spans="1:3">
      <c r="A43" s="3" t="s">
        <v>176</v>
      </c>
    </row>
    <row r="44" spans="1:3">
      <c r="A44" s="4" t="s">
        <v>187</v>
      </c>
      <c r="B44" s="4" t="s">
        <v>42</v>
      </c>
      <c r="C44" s="6" t="n">
        <v>100000</v>
      </c>
    </row>
    <row r="45" spans="1:3">
      <c r="A45" s="4" t="s">
        <v>188</v>
      </c>
    </row>
    <row r="46" spans="1:3">
      <c r="A46" s="3" t="s">
        <v>189</v>
      </c>
    </row>
    <row r="47" spans="1:3">
      <c r="A47" s="4" t="s">
        <v>190</v>
      </c>
      <c r="B47" s="4" t="s">
        <v>42</v>
      </c>
      <c r="C47" s="4" t="s">
        <v>42</v>
      </c>
    </row>
    <row r="48" spans="1:3">
      <c r="A48" s="4" t="s">
        <v>191</v>
      </c>
      <c r="B48" s="4" t="s">
        <v>42</v>
      </c>
      <c r="C48" s="6" t="n">
        <v>-44560760</v>
      </c>
    </row>
    <row r="49" spans="1:3">
      <c r="A49" s="4" t="s">
        <v>192</v>
      </c>
    </row>
    <row r="50" spans="1:3">
      <c r="A50" s="3" t="s">
        <v>189</v>
      </c>
    </row>
    <row r="51" spans="1:3">
      <c r="A51" s="4" t="s">
        <v>190</v>
      </c>
      <c r="B51" s="4" t="s">
        <v>42</v>
      </c>
      <c r="C51" s="4" t="s">
        <v>42</v>
      </c>
    </row>
    <row r="52" spans="1:3">
      <c r="A52" s="4" t="s">
        <v>191</v>
      </c>
      <c r="B52" s="4" t="s">
        <v>42</v>
      </c>
      <c r="C52" s="6" t="n">
        <v>-10559892</v>
      </c>
    </row>
    <row r="53" spans="1:3">
      <c r="A53" s="4" t="s">
        <v>193</v>
      </c>
    </row>
    <row r="54" spans="1:3">
      <c r="A54" s="3" t="s">
        <v>189</v>
      </c>
    </row>
    <row r="55" spans="1:3">
      <c r="A55" s="4" t="s">
        <v>190</v>
      </c>
      <c r="B55" s="4" t="s">
        <v>42</v>
      </c>
      <c r="C55" s="5" t="n">
        <v>274408</v>
      </c>
    </row>
    <row r="56" spans="1:3">
      <c r="A56" s="4" t="s">
        <v>191</v>
      </c>
      <c r="B56" s="4" t="s">
        <v>42</v>
      </c>
      <c r="C56" s="6" t="n">
        <v>21782800</v>
      </c>
    </row>
    <row r="57" spans="1:3">
      <c r="A57" s="4" t="s">
        <v>194</v>
      </c>
    </row>
    <row r="58" spans="1:3">
      <c r="A58" s="3" t="s">
        <v>189</v>
      </c>
    </row>
    <row r="59" spans="1:3">
      <c r="A59" s="4" t="s">
        <v>190</v>
      </c>
      <c r="B59" s="4" t="s">
        <v>42</v>
      </c>
      <c r="C59" s="5" t="n">
        <v>25000</v>
      </c>
    </row>
    <row r="60" spans="1:3">
      <c r="A60" s="4" t="s">
        <v>191</v>
      </c>
      <c r="B60" s="4" t="s">
        <v>42</v>
      </c>
      <c r="C60" s="6" t="n">
        <v>25000</v>
      </c>
    </row>
    <row r="61" spans="1:3">
      <c r="A61" s="4" t="s">
        <v>195</v>
      </c>
    </row>
    <row r="62" spans="1:3">
      <c r="A62" s="3" t="s">
        <v>189</v>
      </c>
    </row>
    <row r="63" spans="1:3">
      <c r="A63" s="4" t="s">
        <v>190</v>
      </c>
      <c r="B63" s="5" t="n">
        <v>801935</v>
      </c>
      <c r="C63" s="5" t="n">
        <v>1282240</v>
      </c>
    </row>
    <row r="64" spans="1:3">
      <c r="A64" s="4" t="s">
        <v>191</v>
      </c>
      <c r="B64" s="6" t="n">
        <v>1244233615</v>
      </c>
      <c r="C64" s="6" t="n">
        <v>814696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7:20:39Z</dcterms:created>
  <dcterms:modified xmlns:dcterms="http://purl.org/dc/terms/" xmlns:xsi="http://www.w3.org/2001/XMLSchema-instance" xsi:type="dcterms:W3CDTF">2019-03-19T17:20:39Z</dcterms:modified>
</cp:coreProperties>
</file>